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sheetId="7" r:id="rId7"/>
    <s:sheet name="Summary of Significant Accounti" sheetId="8" r:id="rId8"/>
    <s:sheet name="Real Estate and Lending Activit" sheetId="9" r:id="rId9"/>
    <s:sheet name="Debt" sheetId="10" r:id="rId10"/>
    <s:sheet name="Common Stock_Partners' Capital" sheetId="11" r:id="rId11"/>
    <s:sheet name="Stock Awards" sheetId="12" r:id="rId12"/>
    <s:sheet name="Fair Value of Financial Instrum" sheetId="13" r:id="rId13"/>
    <s:sheet name="Earnings Per Share_Common Unit" sheetId="14" r:id="rId14"/>
    <s:sheet name="Commitments and Contingencies" sheetId="15" r:id="rId15"/>
    <s:sheet name="Subsequent Events" sheetId="16" r:id="rId16"/>
    <s:sheet name="Summary of Significant Accoun17" sheetId="17" r:id="rId17"/>
    <s:sheet name="Summary of Significant Accoun18" sheetId="18" r:id="rId18"/>
    <s:sheet name="Real Estate and Lending Activ19" sheetId="19" r:id="rId19"/>
    <s:sheet name="Debt (Tables)" sheetId="20" r:id="rId20"/>
    <s:sheet name="Fair Value of Financial Instr21" sheetId="21" r:id="rId21"/>
    <s:sheet name="Earnings Per Share_Common Unit " sheetId="22" r:id="rId22"/>
    <s:sheet name="Summary of Significant Accoun23" sheetId="23" r:id="rId23"/>
    <s:sheet name="Real Estate and Lending Activ24" sheetId="24" r:id="rId24"/>
    <s:sheet name="Real Estate and Lending Activ25" sheetId="25" r:id="rId25"/>
    <s:sheet name="Real Estate and Lending Activ26" sheetId="26" r:id="rId26"/>
    <s:sheet name="Real Estate and Lending Activ27" sheetId="27" r:id="rId27"/>
    <s:sheet name="Real Estate and Lending Activ28" sheetId="28" r:id="rId28"/>
    <s:sheet name="Real Estate and Lending Activ29" sheetId="29" r:id="rId29"/>
    <s:sheet name="Real Estate and Lending Activ30" sheetId="30" r:id="rId30"/>
    <s:sheet name="Real Estate and Lending Activ31" sheetId="31" r:id="rId31"/>
    <s:sheet name="Real Estate and Lending Activ32" sheetId="32" r:id="rId32"/>
    <s:sheet name="Real Estate and Lending Activ33" sheetId="33" r:id="rId33"/>
    <s:sheet name="Real Estate and Lending Activ34" sheetId="34" r:id="rId34"/>
    <s:sheet name="Real Estate and Lending Activ35" sheetId="35" r:id="rId35"/>
    <s:sheet name="Real Estate and Lending Activ36" sheetId="36" r:id="rId36"/>
    <s:sheet name="Real Estate and Lending Activ37" sheetId="37" r:id="rId37"/>
    <s:sheet name="Real Estate and Loans Receivabl" sheetId="38" r:id="rId38"/>
    <s:sheet name="Real Estate and Lending Activ39" sheetId="39" r:id="rId39"/>
    <s:sheet name="Real Estate and Lending Activ40" sheetId="40" r:id="rId40"/>
    <s:sheet name="Real Estate and Lending Activ41" sheetId="41" r:id="rId41"/>
    <s:sheet name="Real Estate and Lending Activ42" sheetId="42" r:id="rId42"/>
    <s:sheet name="Real Estate and Lending Activ43" sheetId="43" r:id="rId43"/>
    <s:sheet name="Debt - Summary of Debt (Detail)" sheetId="44" r:id="rId44"/>
    <s:sheet name="Debt - Principal Payments Due f" sheetId="45" r:id="rId45"/>
    <s:sheet name="Debt - Principal Payments Due46" sheetId="46" r:id="rId46"/>
    <s:sheet name="Debt - Additional Information (" sheetId="47" r:id="rId47"/>
    <s:sheet name="Debt - Interest Rate Swap - Add" sheetId="48" r:id="rId48"/>
    <s:sheet name="Debt - Covenants - Additional I" sheetId="49" r:id="rId49"/>
    <s:sheet name="Common Stock_Partners' Capital " sheetId="50" r:id="rId50"/>
    <s:sheet name="Stock Awards - Additional Infor" sheetId="51" r:id="rId51"/>
    <s:sheet name="Fair Value of Financial Instr52" sheetId="52" r:id="rId52"/>
    <s:sheet name="Fair Value of Financial Instr53" sheetId="53" r:id="rId53"/>
    <s:sheet name="Fair Value of Financial Instr54" sheetId="54" r:id="rId54"/>
    <s:sheet name="Fair Value of Financial Instr55" sheetId="55" r:id="rId55"/>
    <s:sheet name="Earnings Per Share_Common Uni56" sheetId="56" r:id="rId56"/>
    <s:sheet name="Subsequent Events - Additional " sheetId="57" r:id="rId57"/>
  </s:sheets>
  <s:definedNames/>
  <s:calcPr calcId="124519" calcMode="auto" fullCalcOnLoad="1"/>
</s:workbook>
</file>

<file path=xl/sharedStrings.xml><?xml version="1.0" encoding="utf-8"?>
<sst xmlns="http://schemas.openxmlformats.org/spreadsheetml/2006/main" uniqueCount="679">
  <si>
    <t>Document and Entity Information - shares</t>
  </si>
  <si>
    <t>6 Months Ended</t>
  </si>
  <si>
    <t>Jun. 30, 2016</t>
  </si>
  <si>
    <t>Aug. 01, 2016</t>
  </si>
  <si>
    <t>Document Information [Line Items]</t>
  </si>
  <si>
    <t>Document Type</t>
  </si>
  <si>
    <t>10-Q</t>
  </si>
  <si>
    <t>Amendment Flag</t>
  </si>
  <si>
    <t>false</t>
  </si>
  <si>
    <t>Document Period End Date</t>
  </si>
  <si>
    <t>Jun. 30,
		2016</t>
  </si>
  <si>
    <t>Document Fiscal Year Focus</t>
  </si>
  <si>
    <t>Document Fiscal Period Focus</t>
  </si>
  <si>
    <t>Q2</t>
  </si>
  <si>
    <t>Trading Symbol</t>
  </si>
  <si>
    <t>MPW</t>
  </si>
  <si>
    <t>Entity Registrant Name</t>
  </si>
  <si>
    <t>MEDICAL PROPERTIES TRUST INC</t>
  </si>
  <si>
    <t>Entity Central Index Key</t>
  </si>
  <si>
    <t>Current Fiscal Year End Date</t>
  </si>
  <si>
    <t>--12-31</t>
  </si>
  <si>
    <t>Entity Filer Category</t>
  </si>
  <si>
    <t>Large Accelerated Filer</t>
  </si>
  <si>
    <t>Entity Common Stock, Shares Outstanding</t>
  </si>
  <si>
    <t>MPT Operating Partnership, L.P. [Member]</t>
  </si>
  <si>
    <t>MPT OPERATING PARTNERSHIP, L.P.</t>
  </si>
  <si>
    <t>Non-accelerated Filer</t>
  </si>
  <si>
    <t>Condensed Consolidated Balance Sheets - USD ($) $ in Thousands</t>
  </si>
  <si>
    <t>Dec. 31, 2015</t>
  </si>
  <si>
    <t>Real estate assets</t>
  </si>
  <si>
    <t>Land, buildings and improvements, intangible lease assets, and other</t>
  </si>
  <si>
    <t>Real estate held for sale</t>
  </si>
  <si>
    <t>Mortgage loans</t>
  </si>
  <si>
    <t>Net investment in direct financing leases</t>
  </si>
  <si>
    <t>Gross investment in real estate assets</t>
  </si>
  <si>
    <t>Accumulated depreciation and amortization</t>
  </si>
  <si>
    <t>Net investment in real estate assets</t>
  </si>
  <si>
    <t>Cash and cash equivalents</t>
  </si>
  <si>
    <t>Interest and rent receivables</t>
  </si>
  <si>
    <t>Straight-line rent receivables</t>
  </si>
  <si>
    <t>Other loans</t>
  </si>
  <si>
    <t>Other assets</t>
  </si>
  <si>
    <t>Total Assets</t>
  </si>
  <si>
    <t>Liabilities</t>
  </si>
  <si>
    <t>Debt, net</t>
  </si>
  <si>
    <t>Accounts payable and accrued expenses</t>
  </si>
  <si>
    <t>Deferred revenue</t>
  </si>
  <si>
    <t>Lease deposits and other obligations to tenants</t>
  </si>
  <si>
    <t>Total Liabilities</t>
  </si>
  <si>
    <t>Equity / Capital</t>
  </si>
  <si>
    <t>Preferred stock, $0.001 par value. Authorized 10,000 shares; no shares outstanding</t>
  </si>
  <si>
    <t xml:space="preserve"> </t>
  </si>
  <si>
    <t>Common stock, $0.001 par value. Authorized 500,000 shares; issued and outstanding - 240,341 shares at June 30, 2016 and 236,744 shares at December 31, 2015</t>
  </si>
  <si>
    <t>Limited Partners:</t>
  </si>
  <si>
    <t>Additional paid in capital</t>
  </si>
  <si>
    <t>Distributions in excess of net income</t>
  </si>
  <si>
    <t>Accumulated other comprehensive loss</t>
  </si>
  <si>
    <t>Treasury shares, at cost</t>
  </si>
  <si>
    <t>Total Medical Properties Trust, Inc. Stockholders' Equity</t>
  </si>
  <si>
    <t>Non-controlling interests</t>
  </si>
  <si>
    <t>Total Equity / Capital</t>
  </si>
  <si>
    <t>Total Liabilities and Equity / Capital</t>
  </si>
  <si>
    <t>Payable due to Medical Properties Trust, Inc.</t>
  </si>
  <si>
    <t>MPT Operating Partnership, L.P. [Member] | General Partner [Member]</t>
  </si>
  <si>
    <t>General Partner - issued and outstanding - 2,400 units at June 30, 2016 and 2,363 units at December 31, 2015</t>
  </si>
  <si>
    <t>MPT Operating Partnership, L.P. [Member] | Common Units [Member]</t>
  </si>
  <si>
    <t>Limited Partners Capital</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Limited Partners, units issued</t>
  </si>
  <si>
    <t>Limited Partners, units outstanding</t>
  </si>
  <si>
    <t>General Partner [Member] | MPT Operating Partnership, L.P. [Member]</t>
  </si>
  <si>
    <t>General partner, units issued</t>
  </si>
  <si>
    <t>General partner, units outstanding</t>
  </si>
  <si>
    <t>LTIP Units [Member] | MPT Operating Partnership, L.P. [Member]</t>
  </si>
  <si>
    <t>LTIP Units, shares issued</t>
  </si>
  <si>
    <t>LTIP Units, shares outstanding</t>
  </si>
  <si>
    <t>Condensed Consolidated Statements of Net Income (Unaudited) - USD ($) shares in Thousands, $ in Thousands</t>
  </si>
  <si>
    <t>3 Months Ended</t>
  </si>
  <si>
    <t>Jun. 30, 2015</t>
  </si>
  <si>
    <t>Revenues</t>
  </si>
  <si>
    <t>Rent billed</t>
  </si>
  <si>
    <t>Straight-line rent</t>
  </si>
  <si>
    <t>Income from direct financing leases</t>
  </si>
  <si>
    <t>Interest and fee income</t>
  </si>
  <si>
    <t>Total revenues</t>
  </si>
  <si>
    <t>Expenses</t>
  </si>
  <si>
    <t>Real estate depreciation and amortization</t>
  </si>
  <si>
    <t>Impairment charges</t>
  </si>
  <si>
    <t>Property-related</t>
  </si>
  <si>
    <t>General and administrative</t>
  </si>
  <si>
    <t>Acquisition expenses</t>
  </si>
  <si>
    <t>Total operating expenses</t>
  </si>
  <si>
    <t>Operating income</t>
  </si>
  <si>
    <t>Other income (expense)</t>
  </si>
  <si>
    <t>Interest expense</t>
  </si>
  <si>
    <t>Gain on sale of real estate and other asset dispositions, net</t>
  </si>
  <si>
    <t>Earnings (loss) from equity and other interests</t>
  </si>
  <si>
    <t>Income tax expense</t>
  </si>
  <si>
    <t>Net other expense</t>
  </si>
  <si>
    <t>Income from continuing operations</t>
  </si>
  <si>
    <t>Loss from discontinued operations</t>
  </si>
  <si>
    <t>Net income</t>
  </si>
  <si>
    <t>Net income attributable to non-controlling interests</t>
  </si>
  <si>
    <t>Net income attributable to MPT common stockholders</t>
  </si>
  <si>
    <t>Earnings per common share - basic</t>
  </si>
  <si>
    <t>Income from continuing operations attributable to MPT common stockholders</t>
  </si>
  <si>
    <t>Loss from discontinued operations attributable to MPT common stockholders</t>
  </si>
  <si>
    <t>Weighted average shares outstanding - basic</t>
  </si>
  <si>
    <t>Earnings per common share - diluted</t>
  </si>
  <si>
    <t>Weighted average shares outstanding - diluted</t>
  </si>
  <si>
    <t>Dividends declared per common share</t>
  </si>
  <si>
    <t>Condensed Consolidated Statements of Comprehensive Income (Unaudited) - USD ($) $ in Thousands</t>
  </si>
  <si>
    <t>Other comprehensive income:</t>
  </si>
  <si>
    <t>Unrealized gain on interest rate swap</t>
  </si>
  <si>
    <t>Foreign currency translation gain (loss)</t>
  </si>
  <si>
    <t>Total comprehensive income</t>
  </si>
  <si>
    <t>Comprehensive income attributable to non-controlling interests</t>
  </si>
  <si>
    <t>Comprehensive income attributable to MPT common stockholders</t>
  </si>
  <si>
    <t>Condensed Consolidated Statements of Cash Flows (Unaudited) - USD ($) $ in Thousands</t>
  </si>
  <si>
    <t>Operating activities</t>
  </si>
  <si>
    <t>Adjustments to reconcile net income to net cash provided by operating activities:</t>
  </si>
  <si>
    <t>Depreciation and amortization</t>
  </si>
  <si>
    <t>Straight-line rent revenue</t>
  </si>
  <si>
    <t>Straight-line rent and other write-off</t>
  </si>
  <si>
    <t>Direct financing lease interest accretion</t>
  </si>
  <si>
    <t>Share / (Unit)-based compensation expense</t>
  </si>
  <si>
    <t>Gain from sale of real estate and other asset dispositions, net</t>
  </si>
  <si>
    <t>Amortization and write-off of deferred financing costs and debt discount</t>
  </si>
  <si>
    <t>Other adjustments</t>
  </si>
  <si>
    <t>Changes in:</t>
  </si>
  <si>
    <t>Interest and rent receivable</t>
  </si>
  <si>
    <t>Net cash provided by operating activities</t>
  </si>
  <si>
    <t>Investing activities</t>
  </si>
  <si>
    <t>Cash paid for acquisitions and other related investments</t>
  </si>
  <si>
    <t>Net proceeds from sale of real estate</t>
  </si>
  <si>
    <t>Principal received on loans receivable</t>
  </si>
  <si>
    <t>Investment in loans receivable</t>
  </si>
  <si>
    <t>Construction in progress and other</t>
  </si>
  <si>
    <t>Investment in unsecured senior note</t>
  </si>
  <si>
    <t>Proceeds from sale of unsecured senior notes</t>
  </si>
  <si>
    <t>Net cash provided by (used for) investing activities</t>
  </si>
  <si>
    <t>Financing activities</t>
  </si>
  <si>
    <t>Revolving credit facilities, net</t>
  </si>
  <si>
    <t>Proceeds from debt</t>
  </si>
  <si>
    <t>Payments of term debt</t>
  </si>
  <si>
    <t>Distributions paid</t>
  </si>
  <si>
    <t>Proceeds from sale of common shares / units, net of offering costs</t>
  </si>
  <si>
    <t>Debt issuance costs paid and other financing activities</t>
  </si>
  <si>
    <t>Net cash (used for) provided by financing activities</t>
  </si>
  <si>
    <t>Increase (decrease) in cash and cash equivalents for period</t>
  </si>
  <si>
    <t>Effect of exchange rate changes</t>
  </si>
  <si>
    <t>Cash and cash equivalents at beginning of period</t>
  </si>
  <si>
    <t>Cash and cash equivalents at end of period</t>
  </si>
  <si>
    <t>Interest paid</t>
  </si>
  <si>
    <t>Supplemental schedule of non-cash financing activities:</t>
  </si>
  <si>
    <t>Distributions declared, unpaid</t>
  </si>
  <si>
    <t>Organization</t>
  </si>
  <si>
    <t>Accounting Policies [Abstract]</t>
  </si>
  <si>
    <t>1. Organization
Medical Properties Trust, Inc., a Maryland corporation, was formed
on August 27, 2003, under the Maryland General Corporation Law
for the purpose of engaging in the business of investing in,
owning, and leasing commercial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federal income tax in the United States
(“U.S.”), provided that we continue to qualify as a
REIT and our distributions to our stockholders equal or exceed our
taxable income. Certain activities we undertake must be conducted
by entities which we elected to be treated as taxable REIT
subsidiaries (“TRSs”). Our TRSs are subject to both
U.S. federal and state income taxes. For our properties located
outside the U.S., we are subject to local taxes; however, we do not
expect to incur additional taxes in the U.S. as such income will
flow through our REIT.
Our primary business strategy is to acquire and develop real estate
and improvements, primarily for long-term lease to providers of
healthcare services such as operators of general acute care
hospitals, inpatient physical rehabilitation hospitals, long-term
acute care hospitals, surgery centers, centers for treatment of
specific conditions such as cardiac, pulmonary, cancer, and
neurological hospitals, and other healthcare-oriented facilities.
We also make mortgage and other loans to operators of similar
facilities. In addition, we may obtain profits or equity interests
in our tenants, from time to time, in order to enhance our overall
return. We manage our business as a single business segment. All of
our properties are located in the U.S. and Europe.</t>
  </si>
  <si>
    <t>Summary of Significant Accounting Policies</t>
  </si>
  <si>
    <t>2. Summary of Significant Accounting Policies
Unaudited Interim Condensed Consolidated Financial
Statements
For information about significant accounting policies, refer to the
consolidated financial statements and footnotes thereto included in
our Annual Report on Form 10-K for the year ended December 31,
2015. During the six months ended June 30, 2016, there were no
material changes to these policies.
Recent Accounting Developments:
Revenue from Contracts with Customers
In May 2014, the Financial Accounting Standards Board
(“FASB”) issued Accounting Standards Update
(“ASU”) No. 2014-09, Revenue from Contracts with
Customers
Leases
In February 2016, the FASB issued
ASU 2016-02 - Leases
Measurement of Credit Losses on Financial Instruments
In June 2016, the FASB issued ASU 2016-13, Measurement of Credit
Losses on Financial Instruments
Variable Interest Entities
At June 30, 2016, we had loans to and/or equity investments in
certain variable interest entities (“VIEs”), which are
also tenants of our facilities, including Ernest Health, Inc.
(“Ernest”). We have determined that we are not the
primary beneficiary of these VIEs. The carrying value and
classification of the related assets and maximum exposure to loss
as a result of our involvement with these VIEs are presented below
at June 30, 2016 (in thousands):
VIE Type Maximum Loss Exposure(1) Asset Type Classification Carrying Amount(2)
Loans, net $ 295,822
Mortgage and other loans $ 226,101
Equity investments $ 37,309 Other assets $ 328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June 30, 2016,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t>
  </si>
  <si>
    <t>Real Estate and Lending Activities</t>
  </si>
  <si>
    <t>Text Block [Abstract]</t>
  </si>
  <si>
    <t>3. Real Estate and Lending Activities
Acquisitions
We acquired the following assets (in thousands):
Six Months Ended June 30,
2016 2015
Assets Acquired
Land and land improvements $ 9,398 $ 62,434
Building 37,593 390,320
Intangible lease assets — subject to amortization (weighted
average useful life 25.8 years)
— 42,262
Mortgage loans
— 40,000
Net investments in direct financing leases 63,000 10,700
Other loans
— 16,917
Total assets acquired $ 109,991 $ 562,633
Loans repaid (1)
— (183,826 )
Total net assets acquired $ 109,991 $ 378,807
(1) Loans advanced to MEDIAN in 2014 and
repaid in 2015 as a part of the MEDIAN transaction.
The purchase price allocations attributable to the 2016 and certain
2015 acquisitions are preliminary. When all relevant information is
obtained, resulting changes, if any, to our provisional purchase
price allocation will be retrospectively adjusted to reflect new
information obtained about the facts and circumstances that existed
as of the respective acquisition dates that, if known, would have
affected the measurement of the amounts recognized as of those
dates.
2016 Activity
On May 2, 2016, we acquired an acute hospital in Newark, New
Jersey for an aggregate purchase price of $63 million leased to
Prime Healthcare Services, Inc. (“Prime”) pursuant to a
fifth master lease, which has a 15-year term with three five-year
extension options, plus consumer price-indexed increases, limited
to a 2% floor. Furthermore, we committed to advance an
additional $30 million to Prime over a three-year period to be used
solely for capital additions to the real estate; any such additions
will be added to the basis upon which the lessee will pay us
rents.
On June 22, 2016, we closed on the final Median Kliniken
S.à r.l., (“MEDIAN”) property for a purchase price
of €41.6 million. See “2015 Activity” for a
description of the initial MEDIAN Transaction.
From the respective acquisition dates, the properties acquired in
2016 contributed $1.1 million of revenue and income (excluding
related acquisition expenses), for the three and six months ended
June 30, 2016. In addition, we incurred $2.4 million of
acquisition-related costs on the 2016 acquisitions for both the
three and six months ended June 30, 2016.
2015 Activity
MEDIAN Transaction
On April 29, 2015, we entered into a series of definitive
agreements with MEDIAN, a German provider of post-acute and acute
rehabilitation services, to acquire the real estate assets of 32
hospitals owned by MEDIAN for an aggregate purchase price of
approximately €688 million. Upon acquisition, each property
became subject to a master lease between us and MEDIAN providing
for the leaseback of the property to MEDIAN. The master lease had
an initial term of 27 years and provided for an initial GAAP lease
rate of 9.3%, with annual escalators at the greater of one percent
or 70% of the German consumer price index.
MEDIAN is owned by an affiliate of Waterland Private Equity Fund V
C.V. (“Waterland”), which acquired 94.9% of the
outstanding equity interests in MEDIAN, and by a subsidiary of our
operating partnership, which acquired the remaining 5.1% of the
outstanding equity interests in MEDIAN, each in December 2014. In
December 2014, we provided interim acquisition loans to affiliates
of Waterland and MEDIAN in connection with Waterland’s
acquisition of its stake in MEDIAN in an aggregate amount of
approximately €425 million. In addition, we made further
loans to MEDIAN during the first half of 2015 in an aggregate
amount of approximately €240 million, which were used by
MEDIAN to repay existing debt on properties we acquired.
Closing of the sale-leaseback transactions began in the second
quarter of 2015. At each closing, the purchase price for each
facility was reduced and offset against the interim loans made to
affiliates of Waterland and MEDIAN as described above and against
the amount of any debt assumed or repaid by us in connection with
the closing. As of June 30, 2015, we had closed on 17
properties for an aggregate amount of €317 million.
Other Acquisitions
On June 16, 2015, we acquired the real estate of two
facilities in Lubbock, Texas, a 60-bed inpatient rehabilitation
hospital and a 37-bed long-term acute care hospital, for an
aggregate purchase price of $31.5 million. We entered into a
20-year lease with Ernest for the rehabilitation hospital, which
provides for three five-year extension options, and separately
entered into a lease with Ernest for the long-term acute care
hospital that has a final term ending December 31, 2034. In
connection with the transaction, we funded an acquisition loan to
Ernest of approximately $12.0 million. Ernest is operating the
rehabilitation hospital in a joint venture with Covenant Health
System, while the long-term acute care hospital continues to be
operated by Fundamental Health under a new sublease with
Ernest.
On February 27, 2015, we acquired an inpatient rehabilitation
hospital in Weslaco, Texas for $10.7 million leased to Ernest
pursuant to the 2012 master lease which had an original 20-year
fixed term and three five-year extension options. This lease
provides for consumer-priced-indexed annual rent increases, subject
to a floor and a cap. In addition, we funded an acquisition loan in
the amount of $5 million.
On February 13, 2015, we acquired two general acute care
hospitals in the Kansas City area for $110 million. Affiliates of
Prime is the tenant and operator pursuant to a new master lease
that has similar terms and security enhancements as the other
master lease agreements entered into in 2013. This master lease has
a 10-year initial fixed term with two extension options of five
years each. The lease provides for consumer-price-indexed annual
rent increases, subject to a specified floor. In addition, we
funded a mortgage loan in the amount of $40 million, which has a
10-year term.
From the respective acquisition dates, the properties and other
assets acquired in 2015 contributed $4.2 million and
$3.5 million of revenue and income (excluding related
acquisition expenses), respectively, for the three months ended
June 30, 2015. From the respective acquisition dates, the
properties and other assets acquired in 2015 contributed $6.2
million and $4.9 million of revenue and income (excluding related
acquisition expenses), respectively, for the six months ended
June 30, 2015. In addition, we incurred $22.6 million and
$26.7 million of acquisition-related costs on the 2015 acquisitions
for the three and six months ended June 30, 2015,
respectively.
Pro Forma Information
The following unaudited supplemental pro forma operating data is
presented for the three and six months ended June 30, 2015, as
if each acquisition (including completed development projects) was
completed on January 1, 2015.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For the Six
Total revenues $ 109 $ 219
Net income $ 50 $ 100
Net income per share/unit — diluted $ 0.21 $ 0.42
Development Activities
During the first six months of 2016, we completed construction and
began recording rental income on the following facilities:
• Adeptus Health, Inc. (“Adeptus
Health”) – We completed seven acute care facilities for
this tenant during 2016. These facilities are leased pursuant to
the master leases entered into in both 2014 and 2015 and are
cross-defaulted with each other and with the original master lease
executed in 2013.
• Ernest Toledo – This inpatient
rehabilitation facility located in Toledo, Ohio opened on
April 1, 2016 and is being leased to Ernest pursuant to the
original 2012 master lease.
See table below for a status update on our current domestic
development projects (in thousands):
Property
Commitment
Costs Incurred as of 06/30/16
Estimated Completion Date
Adeptus Health $ 62,154 $ 43,763 3Q 2016
Adeptus Health 53,836 15,343 4Q 2016
Adeptus Health 5,730 206 1Q 2017
Adeptus Health 61,997 16,311 2Q 2017
Adeptus Health 71,331
— Various
$ 255,048 $ 75,623
On September 9, 2015, we acquired the real estate of a general
acute care hospital under development located in Spain, for an
aggregate purchase and development price to us of approximately
€21.4 million. The acquisition was effected through a joint
venture between us and clients of AXA Real Estate, in which we will
own a 50% interest. Upon completion, the facility will be leased to
a Spanish operator of acute care hospitals, pursuant to a long-term
lease. We expect construction to complete on this facility in the
second quarter of 2017.
Disposals
Capella Transaction
On March 21, 2016, we entered into definitive agreements with
RegionalCare Hospital Partners, Inc. (“RegionalCare”),
an affiliate of certain funds managed by affiliates of Apollo
Global Management, LLC (together with its consolidated
subsidiaries, “Apollo”), under which our investment in
the operations of Capella Healthcare, Inc. (“Capella”)
would be merged with RegionalCare, forming RCCH Healthcare Partners
(“RCCH”).
On April 29, 2016, this transaction closed and funded,
effective April 30, 2016. As part of the transaction, we
received net proceeds of approximately $550 million including
approximately $492 million for our equity investment and loans made
as part of the Capella transaction that closed on August 31,
2015. In addition, we received $210 million in prepayment of two
mortgage loans for hospitals in Russellville, Arkansas, and Lawton,
Oklahoma, that we made to subsidiaries of Capella in connection
with the Capella transaction on August 31, 2015. We made a new
$93.3 million loan for a hospital property in Olympia, Washington.
Additionally, we and an Apollo affiliate invested $50 million each
in unsecured senior notes issued by RegionalCare, which we sold to
a large institution on June 20, 2016 at par. The proceeds from
this transaction represented the recoverability of our investment
in full, except for transaction costs incurred of $6.3 million.
We maintained our ownership of five Capella hospitals in Hot
Springs, Arkansas; Camden, South Carolina; Hartsville, South
Carolina; Muskogee, Oklahoma; and McMinnville,
Oregon. Pursuant to the transaction described above, the
underlying leases, one of which is a master lease covering all but
one property, was amended to shorten the initial fixed lease term,
increase the security deposit, and eliminate the lessees’
purchase option provisions. Due to this lease amendment, we
reclassified the lease of the properties under the master lease
from a direct finance lease (“DFL”) to an operating
lease. This reclassification resulted in a write-off of $2.6
million in unbilled DFL rent in the 2016 second quarter.
On July 22, 2016, we acquired the Olympia, Washington property in
exchange for the $93.3 million loan and an additional $7 million,
which was contemplated in the original Capella transaction. The
terms of the Olympia lease will be similar to the other leases with
this tenant.
Post Acute Transaction
On May 23, 2016, we sold five properties (three of which were
in Texas and two in Louisiana) that were leased and operated by
Post Acute Medical (“Post Acute”). As part of this
transaction, our outstanding loans of $4 million were paid in full,
and we recovered our investment in the operations. Total proceeds
from this transaction were $71 million resulting in a net gain of
approximately $15 million.
Corinth Transaction
On June 17, 2016, we sold the Atrium Medical Center real
estate located in Corinth, Texas, which was leased and operated by
Corinth Investor Holdings. Total proceeds from the transaction were
$28 million resulting in a gain on real estate of approximately
$8 million. This gain on real estate was offset by
approximately $9 million of non-cash charges that included the
write-off of our investment in the operations of the facility,
straight-line rent receivables, and a lease intangible.
HealthSouth Transaction
On May 20, 2016, we reached a firm commitment to sell three
inpatient rehabilitation hospitals located in Texas and operated by
HealthSouth Corporation (“HealthSouth”) for $111.5
million. At June 30, 2016, these facilities and related net assets
were designated as held for sale and included the following (in
thousands):
Real estate held for sale $ 63,074
Straight-line rent receivables 2,441
Other, net (625 )
$ 64,890
On July 20, 2016, we completed this sale resulting in a net gain of
approximately $45 million.
Summary of Operations for Disposed Assets
The properties which sold during the quarter and the assets held
for sale at June 30, 2016, do not meet the definition of
discontinued operations. However, the following represents the
operating results (excluding gain on sale, transaction costs, and
impairment or other non-cash charges) from these properties
(excluding loans repaid in the Capella Transaction) for the periods
presented (in thousands):
For the Three Months
For the Six Months
Ended June 30, Ended June 30,
2016 2015 2016 2015
Revenues $ 3,092 $ 4,525 $ 7,607 $ 9,075
Real estate depreciation and amortization (805 ) (949 ) (1,754 ) (1,897 )
Property-related expenses (72 ) (12 ) (113 ) (72 )
Other income (expense) (9 ) 228 (68 ) 557
Income from real estate dispositions, net $ 2,206 $ 3,792 $ 5,672 $ 7,663
Leasing Operations
All of our leases are currently accounted for as operating leases
except for the master lease of 15 Ernest facilities and six Prime
facilities which are accounted for as DFLs. The components of our
net investment in DFLs (which includes the Capella properties for
2015 only) consisted of the following (in thousands):
As of June 30,
As of December 31,
Minimum lease payments receivable $ 1,875,751 $ 2,587,912
Estimated residual values 292,646 393,097
Less: Unearned income (1,639,650 ) (2,354,013 )
Net investment in direct financing leases $ 528,747 $ 626,996
Twelve Oaks Facility
In the third quarter of 2015, we sent notice of termination of the
lease to the tenant at our Twelve Oaks facility. This former tenant
continues to occupy the facility. We called their letter of credit
for approximately $0.5 million in the 2016 first quarter. At
June 30, 2016, all past due receivables are fully reserved.
Although no assurances can be made that we will not have any
impairment charges in the future, we believe our real estate
investment in Twelve Oaks at June 30, 2016 is fully
recoverable.
Subsequent to June 30, 2016, we received approximately $2.5 million
representing substantially all of amounts owed to us and agreed to
general terms of a new lease, which we expect to execute during the
2016 third quarter.
Loans
The following is a summary of our loans (in thousands):
As of June 30, 2016 As of December 31, 2015
Mortgage loans $ 549,337 $ 757,581
Acquisition loans 216,100 610,469
Working capital and other loans 43,229 54,353
$ 808,666 $ 1,422,403
The decrease in our mortgage and acquisition loans are related to
the Capella Transaction as discussed previously.
Our non-mortgage loans typically consist of loans to our tenants
for acquisitions and working capital purposes. At June 30,
2016, acquisition loans includes our original $93.2 million loan to
Ernest and the $93.3 million loan to RCCH, which was repaid in July
as discussed above.
On March 1, 2012, pursuant to our convertible note agreement,
we converted $1.7 million of our $5.0 million convertible
note into a 9.9% equity interest in the operator of our Hoboken
University Medical Center facility. At June 30, 2016,
$3.3 million remains outstanding on the convertible note, and
we retain the option, subject to regulatory approvals, to convert
this remainder into 15.1% of equity interest in the operator.
Concentrations of Credit Risk
Our revenue concentration for the six months ended June 30,
2016 as compared to the prior year is as follows (dollars in
thousands):
Revenue by Operator
For the Six Months Ended
For the Six Months Ended
Operators Total Percentage of Total Percentage of
Prime $ 58,859 22.5 % $ 49,869 25.5 %
MEDIAN 47,745 18.3 % 32,212 16.5 %
Ernest 33,322 12.8 % 29,695 15.2 %
RCCH 32,909 12.6 %
—
—
Adeptus Health 16,205 6.2 % 7,425 3.8 %
Revenue by U.S. State and Country
For the Six Months Ended
For the Six Months Ended
U.S. States and Other Countries Total Percentage of Total Percentage of
Texas $ 48,256 18.5 % $ 42,689 21.8 %
California 33,187 12.7 % 33,065 16.9 %
All other states 129,896 49.7 % 85,620 43.7 %
Total U.S. $ 211,339 80.9 % $ 161,374 82.4 %
Germany $ 47,745 18.3 % $ 32,212 16.5 %
United Kingdom, Italy, and Spain 2,215 0.8 % 2,176 1.1 %
Total International $ 49,960 19.1 % $ 34,388 17.6 %
Grand Total $ 261,299 100.0 % $ 195,762 100.0 %
From an asset basis, our concentration as of June 30, 2016 as
compared to December 31, 2015 is as follows (dollars in
thousands):
Gross Assets by Operator
As of June 30, 2016 As of December 31, 2015
Operators Total Percentage of Total Percentage of
(A) (B) (A) (B)
Prime $ 1,126,654 20.8 % $ 1,032,353 17.1 %
MEDIAN 1,054,368 19.4 % 1,031,039 17.1 %
Ernest 584,411 10.8 % 579,182 9.6 %
Adeptus Health 500,000 9.2 % 500,000 8.3 %
RCCH 458,659 8.5 % 1,059,989 17.6 %
Gross Assets by U.S. State and Country
As of June 30, 2016 As of December 31, 2015
U.S. States and Other
Countries Total Gross Assets Percentage of Total Gross Assets Total Gross Assets Percentage of Total Gross Assets
(A) (B) (A) (B)
Texas $ 920,959 17.0 % $ 1,060,990 17.6 %
California 547,079 10.1 % 547,085 9.1 %
All other states 2,530,018 46.6 % 3,047,204 50.5 %
Other domestic assets 189,358 3.5 % 177,317 2.9 %
Total U.S. $ 4,187,414 77.2 % $ 4,832,596 80.1 %
Germany $ 1,054,368 19.4 % $ 1,031,039 17.1 %
United Kingdom, Italy, and Spain 156,630 3.0 % 161,317 2.7 %
Other international assets 23,983 0.4 % 10,970 0.1 %
Total International $ 1,234,981 22.8 % $ 1,203,326 19.9 %
Grand Total $ 5,422,395 100.0 % $ 6,035,922 100.0 %
(A) Gross Assets represents total assets
plus accumulated depreciation/amortization assuming all real estate
commitments as of the period end are fully funded.
(B) Includes both leased and loaned
assets.
On an individual property basis, we had no investment of any single
property greater than 2.3% of our total assets as of June 30,
2016.</t>
  </si>
  <si>
    <t>Debt</t>
  </si>
  <si>
    <t>Debt Disclosure [Abstract]</t>
  </si>
  <si>
    <t>4. Debt
The following is a summary of our debt (dollar amounts in
thousands):
As of June 30,
2016 As of December 31,
2015
Balance Interest Rate Balance Interest Rate
Revolving credit facility $ 25,000 Variable $ 1,100,000 Variable
2006 Senior Unsecured Notes 125,000 Various 125,000 Various
2011 Senior Unsecured Notes 450,000 6.875 % 450,000 6.875 %
2012 Senior Unsecured Notes:
Principal amount 350,000 6.375 % 350,000 6.375 %
Unamortized premium 1,991 2,168
351,991 352,168
2013 Senior Unsecured Notes (A) 222,120 5.750 % 217,240 5.750 %
2014 Senior Unsecured Notes 300,000 5.500 % 300,000 5.500 %
2015 Senior Unsecured Notes (A) 555,300 4.000 % 543,100 4.000 %
2016 Senior Unsecured Notes 500,000 6.375 %
—
—
Term loans 263,253 Various 263,400 Various
$ 2,792,664 $ 3,350,908
Debt issue costs, net (34,029 ) (28,367 )
$ 2,758,635 $ 3,322,541
(A) These notes are Euro-denominated and
reflect the exchange rate at June 30, 2016 and
December 31, 2015, respectively.
As of June 30, 2016, principal payments due on our debt (which
exclude the effects of any discounts, premiums, or debt issue costs
recorded) are as follows (in thousands):
2016 $ 125,152 (A)
2017 320
2018 37,781
2019 250,000
2020 222,120
Thereafter 2,155,300
Total $ 2,790,673
(A) $65 million of our 2006 Senior
Unsecured Notes were paid in full in July 2016, while the remaining
$60 million will mature in October 2016.
On February 22, 2016, we completed a $500 million senior
unsecured notes offering (“2016 Senior Unsecured
Notes”), proceeds of which were used to repay borrowings
under our revolving credit facility. Interest on the notes will be
payable on March 1 and September 1 of each year,
commencing on September 1, 2016. Interest on the notes will be
paid in cash at a rate of 6.375% per year. The notes mature on
March 1, 2024. 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During the second quarter 2010, we entered into an interest rate
swap to manage our exposure to variable interest rates by fixing
$65 million of our 2006 Senior Unsecured Notes, which started
July 31, 2011 (date on which the interest rate turned
variable) through maturity date (or July 2016), at a rate of
5.507%. We also entered into an interest rate swap to fix $60
million of our 2006 Senior Unsecured Notes which started
October 31, 2011 (date on which the related interest rate
turned variable) through the maturity date (or October 2016) at a
rate of 5.675%. The fair value of the interest rate swaps was $1.3
million and $2.9 million as of June 30, 2016 and
December 31, 2015, respectively, which is reflected in
accounts payable and accrued expenses on the consolidated balance
sheets.
We account for our interest rate swaps as cash flow hedges.
Accordingly, the effective portion of changes in the fair value of
our swaps is recorded as a component of accumulated other
comprehensive income/loss on the balance sheet and reclassified
into earnings in the same period, or periods, during which the
hedged transactions effect earnings, while any ineffective portion
is recorded through earnings immediately. We did not have any hedge
ineffectiveness from inception of our interest rate swaps through
June 30, 2016 and therefore, there was no income statement
effect recorded during the three and six month periods ended
June 30, 2016 or 2015. We do expect current losses included in
accumulated other comprehensive loss to be reclassified into
earnings through October 2016. At June 30, 2016 and
December 31, 2015, we have posted $0.8 million and $1.7
million of collateral related to our interest rate swaps,
respectively, which is reflected in other assets on our
consolidated balance sheets.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facility and term loan limit the
amount of dividends we can pay as a percentage of normalized
adjusted funds from operations (“FFO”), as defined in
the agreements, on a rolling four quarter basis. At June 30,
2016, the dividend restriction was 95% of normalized adjusted FFO.
The indentures governing our senior unsecured notes also limit the
amount of dividends we can pay based on the sum of 95% of funds
from operations, proceeds of equity issuances and certain other net
cash proceeds. Finally, our senior unsecured notes require us to
maintain total unencumbered assets (as defined in the related
indenture) of not less than 150% of our unsecured indebtedness.
In addition to these restrictions, the revolving credit facility
and term loan contain customary financial and operating covenants,
including covenants relating to our total leverage ratio, fixed
charge coverage ratio, secured leverage ratio, consolidated
adjusted net worth, unsecured leverage ratio, and unsecured
interest coverage ratio. This facility also contains customary
events of default, including among others, nonpayment of principal
or interest, material inaccuracy of representations and failure to
comply with our covenants. If an event of default occurs and is
continuing under the facility, the entire outstanding balance may
become immediately due and payable. At June 30, 2016, we were
in compliance with all such financial and operating covenants.
At June 30, 2016, the unsecured leverage ratio covenant was
77.5%. In September 2016, the unsecured leverage ratio will reset
to 65%. We are currently in compliance with the reset leverage
covenant.</t>
  </si>
  <si>
    <t>Common Stock/Partners' Capital</t>
  </si>
  <si>
    <t>Equity [Abstract]</t>
  </si>
  <si>
    <t>5. Common Stock/Partners’ Capital
Medical Properties Trust, Inc.
On March 1, 2016, we updated our at-the-market equity offering
program, which gives us the ability to sell up to $227 million of
stock with a commission rate of 1.25%. During the six months ended
June 30, 2016, we sold approximately 3 million shares of
our common stock under this program, resulting in net proceeds of
approximately $45 million, after deducting approximately $0.6
million of commissions.
On January 14, 2015, we completed an underwritten public
offering of 34.5 million shares (including the exercise of the
underwriters’ 30-day option to purchase an additional
4.5 million shares) of our common stock, resulting in net
proceeds of approximately $480 million, after deducting estimated
offering expenses.
MPT Operating Partnership, L.P.
At June 30, 2016, the Company has a 99.83% ownership interest
in the Operating Partnership with the remainder owned by three
other partners, two of whom are employees and one of whom is a
director. During the six months ended June 30, 2016 and 2015,
the Operating Partnership issued 3 million units and
34.5 million units, respectively, in direct response to the
common stock offerings by Medical Properties Trust, Inc.</t>
  </si>
  <si>
    <t>Stock Awards</t>
  </si>
  <si>
    <t>Disclosure of Compensation Related Costs, Share-based Payments [Abstract]</t>
  </si>
  <si>
    <t>6. Stock Awards
We adopted the 2013 Equity Incentive Plan (the “Equity
Incentive Plan”) during the second quarter of 2013, which
authorizes the issuance of common stock options, restricted stock,
restricted stock units, deferred stock units, stock appreciation
rights, performance units and awards of interests in our Operating
Partnership. The Equity Incentive Plan is administered by the
Compensation Committee of the Board of Directors. We have reserved
8,196,770 shares of common stock for awards under the Equity
Incentive Plan for which 5,615,497 shares remain available for
future stock awards as of June 30, 2016. We awarded the
following stock awards during 2016 and 2015:
Time-based awards
Performance-based awards
Multi-year Performance-based awards</t>
  </si>
  <si>
    <t>Fair Value of Financial Instruments</t>
  </si>
  <si>
    <t>Fair Value Disclosures [Abstract]</t>
  </si>
  <si>
    <t>7. Fair Value of Financial Instruments
We have various assets and liabilities that are considered
financial instruments. We estimate that the carrying value of cash
and cash equivalents, and accounts payable and accrued expenses
approximate their fair values. Included in our accounts payable and
accrued expenses are our interest rate swaps, which are recorded at
fair value based on Level 2 observable market assumptions using
standardized derivative pricing model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working capital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excluding our 2006 Senior Unsecured Notes) using
Level 2 inputs such as quotes from securities dealers and market
makers. We estimate the fair value of our 2006 Senior Unsecured
Notes,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possible and may not be a prudent management decision. The
following table summarizes fair value estimates for our financial
instruments (in thousands):
June 30, 2016 December 31, 2015
Asset (Liability) Book Fair Book Fair
Interest and rent receivables $ 47,699 $ 47,653 $ 46,939 $ 46,858
Loans (1) 590,037 623,399 508,851 543,859
Debt, net (2,758,635 ) (2,863,382 ) (3,322,541 ) (3,372,773 )
(1) Excludes loans related to Ernest and
Capella (2015 only) since they are recorded at fair value and
discussed below.
Items Measured at Fair Value on a Recurring Basis
Our equity interest in Ernest and related loans, which were
acquired in 2012, are being measured at fair value on a recurring
basis as we elected to account for these investments using the fair
value option method. We have elected to account for these
investments at fair value due to the size of the investments and
because we believe this method is more reflective of current
values. We have not made a similar election for other equity
interests or loans made in or prior to 2016, except for our
investments in Capella that were disposed of in the 2016 second
quarter.
At June 30, 2016, these amounts were as follows (in
thousands):
Asset Type Fair Cost Asset Type
Mortgage loans $ 101,762 $ 101,762 Mortgage loans
Acquisition and other loans 116,867 116,867 Other loans
Equity investments 3,300 3,300 Other assets
$ 221,929 $ 221,929
Our mortgage loans with Ernest are recorded at fair value based on
Level 2 inputs by discounting the estimated cash flows using the
market rates which similar loans would be made to borrowers with
similar credit ratings and the same remaining maturities. Our
acquisition loans and equity investments in Ernest are recorded at
fair value based on Level 3 inputs, by using a discounted cash flow
model, which requires significant estimates of our investee such as
projected revenue and expenses and appropriate consideration of the
underlying risk profile of the forecast assumptions associated with
the investee. We classify these loans and equity investments as
Level 3, as we use certain unobservable inputs to the valuation
methodology that are significant to the fair value measurement, and
the valuation requires management judgment due to the absence of
quoted market prices. For these cash flow models, our observable
inputs include use of a capitalization rate, discount rate (which
is based on a weighted-average cost of capital), and market
interest rates, and our unobservable input includes an adjustment
for a marketability discount (“DLOM”) on our equity
investment of 40% at June 30, 2016.
In regards to the underlying projection of revenues and expenses
used in the discounted cash flow model, such projections are
provided by Ernest. However, we will modify such projections
(including underlying assumptions used) as needed based on our
review and analysis of Ernest’s historical results, meetings
with key members of management, and our understanding of trends and
developments within the healthcare industry.
In arriving at the DLOM, we started with a DLOM range based on the
results of studies supporting valuation discounts for other
transactions or structures without a public market. To select the
appropriate DLOM within the range, we then considered many
qualitative factors including the percent of control, the nature of
the underlying investee’s business along with our rights as
an investor pursuant to the operating agreement, the size of
investment, expected holding period, number of shareholders, access
to capital marketplace, etc. To illustrate the effect of movements
in the DLOM, we performed a sensitivity analysis below by using
basis point variations (dollars in thousands):
Basis Point Change in
Marketability Discount
Estimated Increase (Decrease)
+100 basis points $ (54 )
- 100 basis points 54
Because the fair value of Ernest investments noted above
approximate their original cost, we did not recognize any
unrealized gains/losses during the first half of 2016 or 2015.</t>
  </si>
  <si>
    <t>Earnings Per Share/Common Unit</t>
  </si>
  <si>
    <t>Earnings Per Share [Abstract]</t>
  </si>
  <si>
    <t>8. Earnings Per Share/Common Unit
Medical Properties Trust, Inc.
Our earnings per share were calculated based on the following (in
thousands):
For the Three Months
2016 2015
Numerator:
Income from continuing operations $ 53,924 $ 22,489
Non-controlling interests’ share in continuing operations (200 ) (82 )
Participating securities’ share in earnings (132 ) (250 )
Income from continuing operations, less participating
securities’ share in earnings 53,592 22,157
Income from discontinued operations attributable to MPT common
stockholders
—
—
Net income, less participating securities’ share in
earnings $ 53,592 $ 22,157
Denominator:
Basic weighted-average common shares 238,082 208,071
Dilutive potential common shares 926 569
Dilutive weighted-average common shares 239,008 208,640
For the Six Months
2016 2015
Numerator:
Income from continuing operations $ 112,150 $ 58,465
Non-controlling interests’ share in continuing operations (498 ) (161 )
Participating securities’ share in earnings (276 ) (516 )
Income from continuing operations, less participating
securities’ share in earnings 111,376 57,788
Loss from discontinued operations attributable to MPT common
stockholders (1 )
—
Net income, less participating securities’ share in
earnings $ 111,375 $ 57,788
Denominator:
Basic weighted-average common shares 237,796 205,515
Dilutive potential common shares 617 612
Dilutive weighted-average common shares 238,413 206,127
MPT Operating Partnership, L.P.
Our earnings per common unit were calculated based on the following
(in thousands):
For the Three Months Ended June 30,
2016 2015
Numerator:
Income from continuing operations $ 53,924 $ 22,489
Non-controlling interests’ share in continuing operations (200 ) (82 )
Participating securities’ share in earnings (132 ) (250 )
Income from continuing operations, less participating
securities’ share in earnings 53,592 22,157
Income from discontinued operations attributable to MPT Operating
Partnership partners
—
—
Net income, less participating securities’ share in
earnings $ 53,592 $ 22,157
Denominator:
Basic weighted-average units 238,082 208,071
Dilutive potential units 926 569
Dilutive weighted-average units 239,008 208,640
For the Six
Months Ended June 30,
2016 2015
Numerator:
Income from continuing operations $ 112,150 $ 58,465
Non-controlling interests’ share in continuing operations (498 ) (161 )
Participating securities’ share in earnings (276 ) (516 )
Income from continuing operations, less participating
securities’ share in earnings 111,376 57,788
Loss from discontinued operations attributable to MPT Operating
Partnership partners (1 )
—
Net income, less participating securities’ share in
earnings $ 111,375 $ 57,788
Denominator:
Basic weighted-average units 237,796 205,515
Dilutive potential units 617 612
Dilutive weighted-average units 238,413 206,127</t>
  </si>
  <si>
    <t>Commitments and Contingencies</t>
  </si>
  <si>
    <t>Commitments and Contingencies Disclosure [Abstract]</t>
  </si>
  <si>
    <t>9. Commitments and Contingencies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si>
  <si>
    <t>Subsequent Events</t>
  </si>
  <si>
    <t>Subsequent Events [Abstract]</t>
  </si>
  <si>
    <t>10. Subsequent Events
Stock Issuance
During the month of July, we sold 2.7 million shares of common
stock under our at-the-market program generating net proceeds of
$41.1 million.
Bond Issuance
On July 22, 2016, we completed a $500 million senior unsecured
notes offering. Interest on the notes will be payable on February 1
and August 1 of each year, commencing on February 1, 2017. Interest
on the notes will be paid in cash at a rate of 5.25% per year. The
notes mature on August 1, 2026. We may redeem some or all of the
notes at any time prior to August 1, 2021 at a “make
whole” redemption price. On or after August 1, 2021, 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
We used the net proceeds from this offering to redeem our $450
million 2011 bonds, which will be completed on August 12, 2016. We
expect to incur a one-time charge related to the redemption of
approximately $23 million.</t>
  </si>
  <si>
    <t>Summary of Significant Accounting Policies (Policies)</t>
  </si>
  <si>
    <t>Unaudited Interim Condensed Consolidated Financial Statements</t>
  </si>
  <si>
    <t>Unaudited Interim Condensed Consolidated Financial
Statements
For information about significant accounting policies, refer to the
consolidated financial statements and footnotes thereto included in
our Annual Report on Form 10-K for the year ended December 31,
2015. During the six months ended June 30, 2016, there were no
material changes to these policies.</t>
  </si>
  <si>
    <t>Recent Accounting Developments</t>
  </si>
  <si>
    <t>Recent Accounting Developments:
Revenue from Contracts with Customers
In May 2014, the Financial Accounting Standards Board
(“FASB”) issued Accounting Standards Update
(“ASU”) No. 2014-09, Revenue from Contracts with
Customers
Leases
In February 2016, the FASB issued
ASU 2016-02 - Leases
Measurement of Credit Losses on Financial Instruments
In June 2016, the FASB issued ASU 2016-13, Measurement of Credit
Losses on Financial Instruments</t>
  </si>
  <si>
    <t>Variable Interest Entities</t>
  </si>
  <si>
    <t>Variable Interest Entities
At June 30, 2016, we had loans to and/or equity investments in
certain variable interest entities (“VIEs”), which are
also tenants of our facilities, including Ernest Health, Inc.
(“Ernest”). We have determined that we are not the
primary beneficiary of these VIEs. The carrying value and
classification of the related assets and maximum exposure to loss
as a result of our involvement with these VIEs are presented below
at June 30, 2016 (in thousands):
VIE Type Maximum Loss Exposure(1) Asset Type Classification Carrying Amount(2)
Loans, net $ 295,822
Mortgage and other loans $ 226,101
Equity investments $ 37,309 Other assets $ 328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
For the VIE types above, we do not consolidate the VIE because we
do not have the ability to control the activities (such as the
day-to-day healthcare operations of our borrower or investees) that
most significantly impact the VIE’s economic performance. As
of June 30, 2016, we were not required to provide any material
financial support through a liquidity arrangement or otherwise to
our unconsolidated VIEs, including circumstances in which it could
be exposed to further losses (e.g., cash short falls).
Typically, our loans are collateralized by assets of the borrower
(some assets of which are on the premises of facilities owned by
us) and further supported by limited guarantees made by certain
principals of the borrower.
See Note 3 and 7 for additional description of the nature, purpose
and activities of our more significant VIEs and interests
therein.</t>
  </si>
  <si>
    <t>Summary of Significant Accounting Policies (Tables)</t>
  </si>
  <si>
    <t>Carrying Value and Classification of Related Assets and Maximum Exposure to Loss</t>
  </si>
  <si>
    <t>The carrying value and classification of the related assets and
maximum exposure to loss as a result of our involvement with these
VIEs are presented below at June 30, 2016 (in thousands):
VIE Type Maximum Loss Exposure(1) Asset Type Classification Carrying Amount(2)
Loans, net $ 295,822
Mortgage and other loans $ 226,101
Equity investments $ 37,309 Other assets $ 328
(1) Our maximum loss exposure related to
loans with VIEs represents our current aggregate gross carrying
value of the loan plus accrued interest and any other related
assets (such as rent receivables), less any liabilities. Our
maximum loss exposure related to our equity investment in VIEs
represents the current carrying values of such investment plus any
other related assets (such as rent receivables) less any
liabilities.
(2) Carrying amount reflects the net book
value of our loan or equity interest only in the VIE.</t>
  </si>
  <si>
    <t>Real Estate and Lending Activities (Tables)</t>
  </si>
  <si>
    <t>Assets Acquired</t>
  </si>
  <si>
    <t>We acquired the following assets (in thousands):
Six Months Ended June 30,
2016 2015
Assets Acquired
Land and land improvements $ 9,398 $ 62,434
Building 37,593 390,320
Intangible lease assets — subject to amortization (weighted
average useful life 25.8 years)
— 42,262
Mortgage loans
— 40,000
Net investments in direct financing leases 63,000 10,700
Other loans
— 16,917
Total assets acquired $ 109,991 $ 562,633
Loans repaid (1)
— (183,826 )
Total net assets acquired $ 109,991 $ 378,807
(1) Loans advanced to MEDIAN in 2014 and
repaid in 2015 as a part of the MEDIAN transaction.</t>
  </si>
  <si>
    <t>Schedule of Unaudited Supplemental Pro Forma Operating Data</t>
  </si>
  <si>
    <t xml:space="preserve">The following unaudited supplemental pro forma operating data is
presented for the three and six months ended June 30, 2015, as
if each acquisition (including completed development projects) was
completed on January 1, 2015. Supplemental pro forma earnings
were adjusted to exclude acquisition-related costs on consummated
deals incurred. The unaudited supplemental pro forma operating data
is not necessarily indicative of what the actual results of
operations would have been assuming the transactions had been
completed as set forth above, nor do they purport to represent our
results of operations for future periods (in thousands, except per
share/unit amounts).
For the Three For the Six
Total revenues $ 109 $ 219
Net income $ 50 $ 100
Net income per share/unit — diluted $ 0.21 $ 0.42 </t>
  </si>
  <si>
    <t>Summary of Status Update on Current Development Projects</t>
  </si>
  <si>
    <t>See table below for a status update on our current domestic
development projects (in thousands):
Property
Commitment
Costs Incurred as of 06/30/16
Estimated Completion Date
Adeptus Health $ 62,154 $ 43,763 3Q 2016
Adeptus Health 53,836 15,343 4Q 2016
Adeptus Health 5,730 206 1Q 2017
Adeptus Health 61,997 16,311 2Q 2017
Adeptus Health 71,331
— Various
$ 255,048 $ 75,623</t>
  </si>
  <si>
    <t>Summary of Facilities and Related Net Assets Designated as Held for Sale</t>
  </si>
  <si>
    <t>On May 20, 2016, we reached a firm commitment to sell three
inpatient rehabilitation hospitals located in Texas and operated by
HealthSouth for $111.5 million. At June 30, 2016, these facilities
and related net assets were designated as held for sale and
included the following (in thousands):
Real estate held for sale $ 63,074
Straight-line rent receivables 2,441
Other, net (625 )
$ 64,890</t>
  </si>
  <si>
    <t>Summary of Operations for Disposed Assets</t>
  </si>
  <si>
    <t>The properties which sold during the quarter and the assets held
for sale at June 30, 2016, do not meet the definition of
discontinued operations. However, the following represents the
operating results (excluding gain on sale, transaction costs, and
impairment or other non-cash charges) from these properties for the
periods presented (in thousands):
For the Three Months
For the Six Months
Ended June 30, Ended June 30,
2016 2015 2016 2015
Revenues $ 3,092 $ 4,525 $ 7,607 $ 9,075
Real estate depreciation and amortization (805 ) (949 ) (1,754 ) (1,897 )
Property-related expenses (72 ) (12 ) (113 ) (72 )
Other income (expense) (9 ) 228 (68 ) 557
Income from real estate dispositions, net $ 2,206 $ 3,792 $ 5,672 $ 7,663</t>
  </si>
  <si>
    <t>Components of Net Investment in Direct Financing Leases</t>
  </si>
  <si>
    <t>The components of our net investment in DFLs (which includes the
Capella properties for 2015 only) consisted of the following (in
thousands):
As of June 30,
As of December 31,
Minimum lease payments receivable $ 1,875,751 $ 2,587,912
Estimated residual values 292,646 393,097
Less: Unearned income (1,639,650 ) (2,354,013 )
Net investment in direct financing leases $ 528,747 $ 626,996</t>
  </si>
  <si>
    <t>Summary of Loans</t>
  </si>
  <si>
    <t>The following is a summary of our loans (in thousands):
As of June 30, 2016 As of December 31, 2015
Mortgage loans $ 549,337 $ 757,581
Acquisition loans 216,100 610,469
Working capital and other loans 43,229 54,353
$ 808,666 $ 1,422,403</t>
  </si>
  <si>
    <t>Schedule of Revenue by Operator</t>
  </si>
  <si>
    <t xml:space="preserve">Revenue by Operator
For the Six Months Ended
For the Six Months Ended
Operators Total Percentage of Total Percentage of
Prime $ 58,859 22.5 % $ 49,869 25.5 %
MEDIAN 47,745 18.3 % 32,212 16.5 %
Ernest 33,322 12.8 % 29,695 15.2 %
RCCH 32,909 12.6 %
—
—
Adeptus Health 16,205 6.2 % 7,425 3.8 % </t>
  </si>
  <si>
    <t>Schedule of Revenue from External Customers by Geographic Areas</t>
  </si>
  <si>
    <t>Revenue by U.S. State and Country
For the Six Months Ended
For the Six Months Ended
U.S. States and Other Countries Total Percentage of Total Percentage of
Texas $ 48,256 18.5 % $ 42,689 21.8 %
California 33,187 12.7 % 33,065 16.9 %
All other states 129,896 49.7 % 85,620 43.7 %
Total U.S. $ 211,339 80.9 % $ 161,374 82.4 %
Germany $ 47,745 18.3 % $ 32,212 16.5 %
United Kingdom, Italy, and Spain 2,215 0.8 % 2,176 1.1 %
Total International $ 49,960 19.1 % $ 34,388 17.6 %
Grand Total $ 261,299 100.0 % $ 195,762 100.0 %</t>
  </si>
  <si>
    <t>Schedule of Gross Assets by Operator</t>
  </si>
  <si>
    <t xml:space="preserve">Gross Assets by Operator
As of June 30, 2016 As of December 31, 2015
Operators Total Percentage of Total Percentage of
(A) (B) (A) (B)
Prime $ 1,126,654 20.8 % $ 1,032,353 17.1 %
MEDIAN 1,054,368 19.4 % 1,031,039 17.1 %
Ernest 584,411 10.8 % 579,182 9.6 %
Adeptus Health 500,000 9.2 % 500,000 8.3 %
RCCH 458,659 8.5 % 1,059,989 17.6 % </t>
  </si>
  <si>
    <t>Schedule of Gross Assets by Geographic Areas</t>
  </si>
  <si>
    <t>Gross Assets by U.S. State and Country
As of June 30, 2016 As of December 31, 2015
U.S. States and Other
Countries Total Gross Assets Percentage of Total Gross Assets Total Gross Assets Percentage of Total Gross Assets
(A) (B) (A) (B)
Texas $ 920,959 17.0 % $ 1,060,990 17.6 %
California 547,079 10.1 % 547,085 9.1 %
All other states 2,530,018 46.6 % 3,047,204 50.5 %
Other domestic assets 189,358 3.5 % 177,317 2.9 %
Total U.S. $ 4,187,414 77.2 % $ 4,832,596 80.1 %
Germany $ 1,054,368 19.4 % $ 1,031,039 17.1 %
United Kingdom, Italy, and Spain 156,630 3.0 % 161,317 2.7 %
Other international assets 23,983 0.4 % 10,970 0.1 %
Total International $ 1,234,981 22.8 % $ 1,203,326 19.9 %
Grand Total $ 5,422,395 100.0 % $ 6,035,922 100.0 %
(A) Gross Assets represents total assets
plus accumulated depreciation/amortization assuming all real estate
commitments as of the period end are fully funded.
(B) Includes both leased and loaned
assets.</t>
  </si>
  <si>
    <t>Debt (Tables)</t>
  </si>
  <si>
    <t>Summary of Debt</t>
  </si>
  <si>
    <t>The following is a summary of our debt (dollar amounts in
thousands):
As of June 30,
2016 As of December 31,
2015
Balance Interest Rate Balance Interest Rate
Revolving credit facility $ 25,000 Variable $ 1,100,000 Variable
2006 Senior Unsecured Notes 125,000 Various 125,000 Various
2011 Senior Unsecured Notes 450,000 6.875 % 450,000 6.875 %
2012 Senior Unsecured Notes:
Principal amount 350,000 6.375 % 350,000 6.375 %
Unamortized premium 1,991 2,168
351,991 352,168
2013 Senior Unsecured Notes (A) 222,120 5.750 % 217,240 5.750 %
2014 Senior Unsecured Notes 300,000 5.500 % 300,000 5.500 %
2015 Senior Unsecured Notes (A) 555,300 4.000 % 543,100 4.000 %
2016 Senior Unsecured Notes 500,000 6.375 %
—
—
Term loans 263,253 Various 263,400 Various
$ 2,792,664 $ 3,350,908
Debt issue costs, net (34,029 ) (28,367 )
$ 2,758,635 $ 3,322,541
(A) These notes are Euro-denominated and
reflect the exchange rate at June 30, 2016 and
December 31, 2015, respectively.</t>
  </si>
  <si>
    <t>Principal Payments Due on Debt</t>
  </si>
  <si>
    <t>As of June 30, 2016, principal payments due on our debt (which
exclude the effects of any discounts, premiums, or debt issue costs
recorded) are as follows (in thousands):
2016 $ 125,152 (A)
2017 320
2018 37,781
2019 250,000
2020 222,120
Thereafter 2,155,300
Total $ 2,790,673
(A) $65 million of our 2006 Senior
Unsecured Notes were paid in full on in July 2016, while the
remaining $60 million will mature in and October 2016.</t>
  </si>
  <si>
    <t>Fair Value of Financial Instruments (Tables)</t>
  </si>
  <si>
    <t>Summary of Fair Value Information of Financial Instruments</t>
  </si>
  <si>
    <t>The following table summarizes fair value estimates for our
financial instruments (in thousands):
June 30, 2016 December 31, 2015
Asset (Liability) Book Fair Book Fair
Interest and rent receivables $ 47,699 $ 47,653 $ 46,939 $ 46,858
Loans (1) 590,037 623,399 508,851 543,859
Debt, net (2,758,635 ) (2,863,382 ) (3,322,541 ) (3,372,773 )
(1) Excludes loans related to Ernest and
Capella (2015 only) since they are recorded at fair value and
discussed below.</t>
  </si>
  <si>
    <t>Equity Interest in Related Party and Related Loans Measured at Fair Value on Recurring Basis</t>
  </si>
  <si>
    <t>At June 30, 2016, these amounts were as follows (in
thousands):
Asset Type Fair Cost Asset Type
Mortgage loans $ 101,762 $ 101,762 Mortgage loans
Acquisition and other loans 116,867 116,867 Other loans
Equity investments 3,300 3,300 Other assets
$ 221,929 $ 221,929</t>
  </si>
  <si>
    <t>Summary Showing Sensitivity Analysis by Using Basis Point Variations</t>
  </si>
  <si>
    <t xml:space="preserve">To illustrate the effect of movements in the DLOM, we performed a
sensitivity analysis below by using basis point variations (dollars
in thousands):
Basis Point Change in
Marketability Discount
Estimated Increase (Decrease)
+100 basis points $ (54 )
- 100 basis points 54 </t>
  </si>
  <si>
    <t>Earnings Per Share/Common Unit (Tables)</t>
  </si>
  <si>
    <t>Calculation of Earnings Per Share</t>
  </si>
  <si>
    <t>Medical Properties Trust, Inc.
Our earnings per share were calculated based on the following (in
thousands):
For the Three Months
2016 2015
Numerator:
Income from continuing operations $ 53,924 $ 22,489
Non-controlling interests’ share in continuing operations (200 ) (82 )
Participating securities’ share in earnings (132 ) (250 )
Income from continuing operations, less participating
securities’ share in earnings 53,592 22,157
Income from discontinued operations attributable to MPT common
stockholders
—
—
Net income, less participating securities’ share in
earnings $ 53,592 $ 22,157
Denominator:
Basic weighted-average common shares 238,082 208,071
Dilutive potential common shares 926 569
Dilutive weighted-average common shares 239,008 208,640
For the Six Months
2016 2015
Numerator:
Income from continuing operations $ 112,150 $ 58,465
Non-controlling interests’ share in continuing operations (498 ) (161 )
Participating securities’ share in earnings (276 ) (516 )
Income from continuing operations, less participating
securities’ share in earnings 111,376 57,788
Loss from discontinued operations attributable to MPT common
stockholders (1 )
—
Net income, less participating securities’ share in
earnings $ 111,375 $ 57,788
Denominator:
Basic weighted-average common shares 237,796 205,515
Dilutive potential common shares 617 612
Dilutive weighted-average common shares 238,413 206,127
MPT Operating Partnership, L.P.
Our earnings per common unit were calculated based on the following
(in thousands):
For the Three Months Ended June 30,
2016 2015
Numerator:
Income from continuing operations $ 53,924 $ 22,489
Non-controlling interests’ share in continuing operations (200 ) (82 )
Participating securities’ share in earnings (132 ) (250 )
Income from continuing operations, less participating
securities’ share in earnings 53,592 22,157
Income from discontinued operations attributable to MPT Operating
Partnership partners
—
—
Net income, less participating securities’ share in
earnings $ 53,592 $ 22,157
Denominator:
Basic weighted-average units 238,082 208,071
Dilutive potential units 926 569
Dilutive weighted-average units 239,008 208,640
For the Six
Months Ended June 30,
2016 2015
Numerator:
Income from continuing operations $ 112,150 $ 58,465
Non-controlling interests’ share in continuing operations (498 ) (161 )
Participating securities’ share in earnings (276 ) (516 )
Income from continuing operations, less participating
securities’ share in earnings 111,376 57,788
Loss from discontinued operations attributable to MPT Operating
Partnership partners (1 )
—
Net income, less participating securities’ share in
earnings $ 111,375 $ 57,788
Denominator:
Basic weighted-average units 237,796 205,515
Dilutive potential units 617 612
Dilutive weighted-average units 238,413 206,127</t>
  </si>
  <si>
    <t>Summary of Significant Accounting Policies - Carrying Value and Classification of Related Assets and Maximum Exposure to Loss (Detail)</t>
  </si>
  <si>
    <t>Jun. 30, 2016USD ($)</t>
  </si>
  <si>
    <t>Mortgage and other loans [Member]</t>
  </si>
  <si>
    <t>Variable Interest Entity [Line Items]</t>
  </si>
  <si>
    <t>Carrying Amount</t>
  </si>
  <si>
    <t>Loans, net [Member]</t>
  </si>
  <si>
    <t>Maximum Loss Exposure</t>
  </si>
  <si>
    <t>Other Assets [Member]</t>
  </si>
  <si>
    <t>Equity investments [Member]</t>
  </si>
  <si>
    <t>Real Estate and Lending Activities - Assets Acquired (Detail) - USD ($) $ in Thousands</t>
  </si>
  <si>
    <t>Business Acquisition [Line Items]</t>
  </si>
  <si>
    <t>Total assets acquired</t>
  </si>
  <si>
    <t>Loans repaid</t>
  </si>
  <si>
    <t>Total net assets acquired</t>
  </si>
  <si>
    <t>Land and Land Improvements [Member]</t>
  </si>
  <si>
    <t>Building [Member]</t>
  </si>
  <si>
    <t>Intangible Lease Assets - Subject to Amortization [Member]</t>
  </si>
  <si>
    <t>Net Investments in Direct Financing Leases [Member]</t>
  </si>
  <si>
    <t>Other Loans [Member]</t>
  </si>
  <si>
    <t>Mortgage Loans [Member]</t>
  </si>
  <si>
    <t>Real Estate and Lending Activities - Assets Acquired (Parenthetical) (Detail)</t>
  </si>
  <si>
    <t>Weighted average useful life of acquired intangible lease assets (in years)</t>
  </si>
  <si>
    <t>25 years 9 months 18 days</t>
  </si>
  <si>
    <t>Real Estate and Lending Activities - 2016 Activity - Additional Information (Detail) $ in Thousands, € in Millions</t>
  </si>
  <si>
    <t>May 02, 2016USD ($)RenewalOptions</t>
  </si>
  <si>
    <t>Jun. 30, 2015USD ($)</t>
  </si>
  <si>
    <t>Jun. 22, 2016EUR (€)</t>
  </si>
  <si>
    <t>Acquisition related costs</t>
  </si>
  <si>
    <t>Median [Member]</t>
  </si>
  <si>
    <t>Value of properties closed | €</t>
  </si>
  <si>
    <t>Acute Care Hospital [Member] | New Jersey [Member]</t>
  </si>
  <si>
    <t>Term of lease, years</t>
  </si>
  <si>
    <t>15 years</t>
  </si>
  <si>
    <t>Number of lease extension options | RenewalOptions</t>
  </si>
  <si>
    <t>Increase in consumer price-index, floor rate</t>
  </si>
  <si>
    <t>2.00%</t>
  </si>
  <si>
    <t>Commitment to advance an additional amount for capital additions</t>
  </si>
  <si>
    <t>Commitment period to advance an additional amount for capital additions</t>
  </si>
  <si>
    <t>3 years</t>
  </si>
  <si>
    <t>Acquisition costs</t>
  </si>
  <si>
    <t>Business Acquisitions [Member] | 2016 [Member]</t>
  </si>
  <si>
    <t>Revenue contributed by the acquired entity</t>
  </si>
  <si>
    <t>Real Estate and Lending Activities - 2015 Activity - Additional Information (Detail) $ in Thousands, € in Millions</t>
  </si>
  <si>
    <t>Jun. 30, 2015EUR (€)Property</t>
  </si>
  <si>
    <t>Jun. 16, 2015USD ($)RenewalOptionsPropertyBed</t>
  </si>
  <si>
    <t>Apr. 29, 2015EUR (€)Hospital</t>
  </si>
  <si>
    <t>Feb. 27, 2015USD ($)RenewalOptions</t>
  </si>
  <si>
    <t>Feb. 13, 2015USD ($)FacilityRenewalOptions</t>
  </si>
  <si>
    <t>Dec. 31, 2014EUR (€)</t>
  </si>
  <si>
    <t>Income contributed by the acquired entity</t>
  </si>
  <si>
    <t>2015 [Member] | Ernest [Member]</t>
  </si>
  <si>
    <t>20 years</t>
  </si>
  <si>
    <t>Loans provided for acquisition</t>
  </si>
  <si>
    <t>Number of properties acquired | Property</t>
  </si>
  <si>
    <t>Term of lease extension, years</t>
  </si>
  <si>
    <t>5 years</t>
  </si>
  <si>
    <t>2015 [Member] | Inpatient Rehabilitation Hospital [Member] | Ernest [Member] | Weslaco Texas [Member]</t>
  </si>
  <si>
    <t>Payments to fund long-term loans to related parties</t>
  </si>
  <si>
    <t>Lease original term</t>
  </si>
  <si>
    <t>17 years</t>
  </si>
  <si>
    <t>2015 [Member] | Acute Care Hospital [Member] | Kansas [Member]</t>
  </si>
  <si>
    <t>10 years</t>
  </si>
  <si>
    <t>Number of facilities acquired | Facility</t>
  </si>
  <si>
    <t>Purchase price of acquisition</t>
  </si>
  <si>
    <t>Mortgage financing</t>
  </si>
  <si>
    <t>Mortgage financing term</t>
  </si>
  <si>
    <t>2015 [Member] | Acute Care Hospital [Member] | Ernest [Member]</t>
  </si>
  <si>
    <t>Number of beds acquired | Bed</t>
  </si>
  <si>
    <t>2015 [Member] | Rehabilitation Hospital with Covenant Health System [Member] | Ernest [Member]</t>
  </si>
  <si>
    <t>2015 [Member] | Median [Member]</t>
  </si>
  <si>
    <t>Number of hospitals acquired | Hospital</t>
  </si>
  <si>
    <t>Acquisition costs | €</t>
  </si>
  <si>
    <t>27 years</t>
  </si>
  <si>
    <t>Lease rent increase percentage</t>
  </si>
  <si>
    <t>70.00%</t>
  </si>
  <si>
    <t>Lease rate</t>
  </si>
  <si>
    <t>9.30%</t>
  </si>
  <si>
    <t>Ownership percentage</t>
  </si>
  <si>
    <t>5.10%</t>
  </si>
  <si>
    <t>Loans provided for acquisition | €</t>
  </si>
  <si>
    <t>Number of properties closed | Property</t>
  </si>
  <si>
    <t>2015 [Member] | Waterland Private Equity Fund [Member] | Median [Member]</t>
  </si>
  <si>
    <t>94.90%</t>
  </si>
  <si>
    <t>2015 [Member] | Business Acquisitions [Member]</t>
  </si>
  <si>
    <t>Real Estate and Lending Activities - Schedule of Unaudited Supplemental Pro Forma Operating Data (Detail) - USD ($) $ / shares in Units, $ in Thousands</t>
  </si>
  <si>
    <t>Business Acquisition, Pro Forma Information [Abstract]</t>
  </si>
  <si>
    <t>Net income per share/unit - diluted</t>
  </si>
  <si>
    <t>Real Estate and Lending Activities - Development Activities - Additional Information (Detail) € in Millions</t>
  </si>
  <si>
    <t>Sep. 09, 2015EUR (€)</t>
  </si>
  <si>
    <t>Jun. 30, 2016Facility</t>
  </si>
  <si>
    <t>2015 [Member] | AXA Real Estate [Member]</t>
  </si>
  <si>
    <t>Ownership interest in joint venture under the equity method</t>
  </si>
  <si>
    <t>50.00%</t>
  </si>
  <si>
    <t>Acute Care Facilities in Altoona [Member] | Development Activities [Member]</t>
  </si>
  <si>
    <t>Number of facilities constructed | Facility</t>
  </si>
  <si>
    <t>Acute Care Hospital [Member] | 2015 [Member] | Spain [Member] | AXA Real Estate [Member]</t>
  </si>
  <si>
    <t>Estimated total development cost | €</t>
  </si>
  <si>
    <t>Real Estate and Lending Activities - Summary of Status Update on Current Development Projects (Detail) $ in Thousands</t>
  </si>
  <si>
    <t>Commitment</t>
  </si>
  <si>
    <t>Costs Incurred as of 06/30/16</t>
  </si>
  <si>
    <t>Adeptus Health One [Member]</t>
  </si>
  <si>
    <t>Estimated Completion Date</t>
  </si>
  <si>
    <t>3Q 2016</t>
  </si>
  <si>
    <t>Adeptus Health Two [Member]</t>
  </si>
  <si>
    <t>4Q 2016</t>
  </si>
  <si>
    <t>Adeptus Health Three [Member]</t>
  </si>
  <si>
    <t>1Q 2017</t>
  </si>
  <si>
    <t>Adeptus Health Four [Member]</t>
  </si>
  <si>
    <t>2Q 2017</t>
  </si>
  <si>
    <t>Adeptus Health Five [Member]</t>
  </si>
  <si>
    <t>Various</t>
  </si>
  <si>
    <t>Real Estate and Lending Activities - Disposals - Additional Information (Detail) $ in Millions</t>
  </si>
  <si>
    <t>Jul. 20, 2016USD ($)</t>
  </si>
  <si>
    <t>Jun. 17, 2016USD ($)</t>
  </si>
  <si>
    <t>May 23, 2016USD ($)Property</t>
  </si>
  <si>
    <t>May 20, 2016USD ($)Hospital</t>
  </si>
  <si>
    <t>Apr. 30, 2016USD ($)</t>
  </si>
  <si>
    <t>Jun. 30, 2016Hospital</t>
  </si>
  <si>
    <t>Jul. 22, 2016USD ($)</t>
  </si>
  <si>
    <t>Capella [Member]</t>
  </si>
  <si>
    <t>Debt Instrument [Line Items]</t>
  </si>
  <si>
    <t>Net proceeds from transaction</t>
  </si>
  <si>
    <t>Net proceeds from equity investment and loans</t>
  </si>
  <si>
    <t>Proceeds from prepayment of mortgage loans</t>
  </si>
  <si>
    <t>New loan for hospital property</t>
  </si>
  <si>
    <t>Investment on unsecured senior notes</t>
  </si>
  <si>
    <t>Transaction costs incurred</t>
  </si>
  <si>
    <t>Number of hospital owned | Hospital</t>
  </si>
  <si>
    <t>Write off of unbilled direct finance lease rent</t>
  </si>
  <si>
    <t>Capella [Member] | Subsequent Event [Member]</t>
  </si>
  <si>
    <t>Sale and leaseback arrangement</t>
  </si>
  <si>
    <t>Additional fund</t>
  </si>
  <si>
    <t>Post Acute [Member]</t>
  </si>
  <si>
    <t>Number of properties sold | Property</t>
  </si>
  <si>
    <t>Outstanding loans paid in full</t>
  </si>
  <si>
    <t>Proceeds from sale of facilities</t>
  </si>
  <si>
    <t>Gain on real estate dispositions</t>
  </si>
  <si>
    <t>Post Acute [Member] | Texas [Member]</t>
  </si>
  <si>
    <t>Gain offset by non-cash charges</t>
  </si>
  <si>
    <t>Post Acute [Member] | Louisiana [Member]</t>
  </si>
  <si>
    <t>HealthSouth [Member]</t>
  </si>
  <si>
    <t>HealthSouth [Member] | Subsequent Event [Member]</t>
  </si>
  <si>
    <t>HealthSouth [Member] | Texas [Member]</t>
  </si>
  <si>
    <t>Number of hospitals sold | Hospital</t>
  </si>
  <si>
    <t>Real Estate and Lending Activities - Summary of Facilities and Related Net Assets Designated as Held for Sale (Detail) - Texas [Member] - HealthSouth [Member] $ in Thousands</t>
  </si>
  <si>
    <t>Income Statement, Balance Sheet and Additional Disclosures by Disposal Groups, Including Discontinued Operations [Line Items]</t>
  </si>
  <si>
    <t>Other, net</t>
  </si>
  <si>
    <t>Assets held for sale, Net</t>
  </si>
  <si>
    <t>Real Estate and Lending Activities - Summary of Operations for Disposed Assets (Detail) - USD ($) $ in Thousands</t>
  </si>
  <si>
    <t>Disposal Group, Including Discontinued Operation, Income Statement Disclosures [Abstract]</t>
  </si>
  <si>
    <t>Property-related expenses</t>
  </si>
  <si>
    <t>Income from real estate dispositions, net</t>
  </si>
  <si>
    <t>Real Estate and Lending Activities - Leasing Operations - Additional Information (Detail) - Leasing Operations [Member]</t>
  </si>
  <si>
    <t>Jun. 30, 2016Leases</t>
  </si>
  <si>
    <t>Ernest [Member]</t>
  </si>
  <si>
    <t>Number of direct financing leases</t>
  </si>
  <si>
    <t>Prime Facilities [Member]</t>
  </si>
  <si>
    <t>Real Estate and Lending Activities - Components of Net Investment in Direct Financing Leases (Detail) - USD ($) $ in Thousands</t>
  </si>
  <si>
    <t>Business Combinations [Abstract]</t>
  </si>
  <si>
    <t>Minimum lease payments receivable</t>
  </si>
  <si>
    <t>Estimated residual values</t>
  </si>
  <si>
    <t>Less: Unearned income</t>
  </si>
  <si>
    <t>Real Estate and Lending Activities - Twelve Oaks Facility - Additional Information (Detail) - Twelve Oaks Facility [Member] - USD ($) $ in Millions</t>
  </si>
  <si>
    <t>Aug. 08, 2016</t>
  </si>
  <si>
    <t>Mar. 31, 2016</t>
  </si>
  <si>
    <t>Letter of credit outstanding</t>
  </si>
  <si>
    <t>Subsequent Event [Member]</t>
  </si>
  <si>
    <t>Outstanding amount receivable from tenant past due including interest</t>
  </si>
  <si>
    <t>Real Estate and Lending Activities - Summary of Loans (Detail) - USD ($) $ in Thousands</t>
  </si>
  <si>
    <t>Loans [Line Items]</t>
  </si>
  <si>
    <t>Loans, Balance</t>
  </si>
  <si>
    <t>Acquisition Loans [Member]</t>
  </si>
  <si>
    <t>Working Capital and Other Loans [Member]</t>
  </si>
  <si>
    <t>Real Estate and Loans Receivable - Loans - Additional Information (Detail) - USD ($) $ in Millions</t>
  </si>
  <si>
    <t>Mar. 01, 2012</t>
  </si>
  <si>
    <t>Amount of convertible note converted into equity interest</t>
  </si>
  <si>
    <t>Convertible note</t>
  </si>
  <si>
    <t>Percentage of equity shares from convertible debt</t>
  </si>
  <si>
    <t>9.90%</t>
  </si>
  <si>
    <t>15.10%</t>
  </si>
  <si>
    <t>Remaining convertible debt after conversion of part of debt</t>
  </si>
  <si>
    <t>Ernest Transaction and Other Acquisitions [Member]</t>
  </si>
  <si>
    <t>Existing mortgage loans</t>
  </si>
  <si>
    <t>RCCH [Member]</t>
  </si>
  <si>
    <t>Real Estate and Lending Activities - Schedule of Revenue by Operator (Detail) - USD ($) $ in Thousands</t>
  </si>
  <si>
    <t>Investment And Revenue From External Customers [Line Items]</t>
  </si>
  <si>
    <t>Total Revenue</t>
  </si>
  <si>
    <t>Revenue [Member] | Credit Concentration Risk [Member]</t>
  </si>
  <si>
    <t>Percentage of Total Revenue</t>
  </si>
  <si>
    <t>100.00%</t>
  </si>
  <si>
    <t>Revenue [Member] | Credit Concentration Risk [Member] | Prime [Member]</t>
  </si>
  <si>
    <t>22.50%</t>
  </si>
  <si>
    <t>25.50%</t>
  </si>
  <si>
    <t>Revenue [Member] | Credit Concentration Risk [Member] | Median [Member]</t>
  </si>
  <si>
    <t>18.30%</t>
  </si>
  <si>
    <t>16.50%</t>
  </si>
  <si>
    <t>Revenue [Member] | Credit Concentration Risk [Member] | Ernest [Member]</t>
  </si>
  <si>
    <t>12.80%</t>
  </si>
  <si>
    <t>15.20%</t>
  </si>
  <si>
    <t>Revenue [Member] | Credit Concentration Risk [Member] | RCCH [Member]</t>
  </si>
  <si>
    <t>12.60%</t>
  </si>
  <si>
    <t>Revenue [Member] | Credit Concentration Risk [Member] | Adeptus Health [Member]</t>
  </si>
  <si>
    <t>6.20%</t>
  </si>
  <si>
    <t>3.80%</t>
  </si>
  <si>
    <t>Real Estate and Lending Activities - Schedule of Revenue from External Customers by Geographic Areas (Detail) - USD ($) $ in Thousands</t>
  </si>
  <si>
    <t>Investment And Revenue From External Customers By Geographic Area [Line Items]</t>
  </si>
  <si>
    <t>Revenue [Member] | Texas [Member] | Credit Concentration Risk [Member]</t>
  </si>
  <si>
    <t>18.50%</t>
  </si>
  <si>
    <t>21.80%</t>
  </si>
  <si>
    <t>Revenue [Member] | California [Member] | Credit Concentration Risk [Member]</t>
  </si>
  <si>
    <t>12.70%</t>
  </si>
  <si>
    <t>16.90%</t>
  </si>
  <si>
    <t>Revenue [Member] | All Other States [Member] | Credit Concentration Risk [Member]</t>
  </si>
  <si>
    <t>49.70%</t>
  </si>
  <si>
    <t>43.70%</t>
  </si>
  <si>
    <t>Revenue [Member] | United States [Member] | Credit Concentration Risk [Member]</t>
  </si>
  <si>
    <t>80.90%</t>
  </si>
  <si>
    <t>82.40%</t>
  </si>
  <si>
    <t>Revenue [Member] | Germany [Member] | Credit Concentration Risk [Member]</t>
  </si>
  <si>
    <t>Revenue [Member] | United Kingdom, Italy, and Spain [Member] | Credit Concentration Risk [Member]</t>
  </si>
  <si>
    <t>0.80%</t>
  </si>
  <si>
    <t>1.10%</t>
  </si>
  <si>
    <t>Revenue [Member] | International [Member] | Credit Concentration Risk [Member]</t>
  </si>
  <si>
    <t>19.10%</t>
  </si>
  <si>
    <t>17.60%</t>
  </si>
  <si>
    <t>Real Estate and Lending Activities - Schedule of Gross Assets by Operator (Detail) - USD ($) $ in Thousands</t>
  </si>
  <si>
    <t>12 Months Ended</t>
  </si>
  <si>
    <t>Total Gross Assets</t>
  </si>
  <si>
    <t>Assets, Total [Member] | Credit Concentration Risk [Member]</t>
  </si>
  <si>
    <t>Percentage of Total Gross Assets</t>
  </si>
  <si>
    <t>Assets, Total [Member] | Credit Concentration Risk [Member] | Prime [Member]</t>
  </si>
  <si>
    <t>20.80%</t>
  </si>
  <si>
    <t>17.10%</t>
  </si>
  <si>
    <t>Assets, Total [Member] | Credit Concentration Risk [Member] | Median [Member]</t>
  </si>
  <si>
    <t>19.40%</t>
  </si>
  <si>
    <t>Assets, Total [Member] | Credit Concentration Risk [Member] | Ernest [Member]</t>
  </si>
  <si>
    <t>10.80%</t>
  </si>
  <si>
    <t>9.60%</t>
  </si>
  <si>
    <t>Assets, Total [Member] | Credit Concentration Risk [Member] | Adeptus Health [Member]</t>
  </si>
  <si>
    <t>9.20%</t>
  </si>
  <si>
    <t>8.30%</t>
  </si>
  <si>
    <t>Assets, Total [Member] | Credit Concentration Risk [Member] | RCCH [Member]</t>
  </si>
  <si>
    <t>8.50%</t>
  </si>
  <si>
    <t>Real Estate and Lending Activities - Schedule of Gross Assets by Geographic Areas (Detail) - USD ($) $ in Thousands</t>
  </si>
  <si>
    <t>Assets, Total [Member] | Texas [Member] | Credit Concentration Risk [Member]</t>
  </si>
  <si>
    <t>17.00%</t>
  </si>
  <si>
    <t>Assets, Total [Member] | California [Member] | Credit Concentration Risk [Member]</t>
  </si>
  <si>
    <t>10.10%</t>
  </si>
  <si>
    <t>9.10%</t>
  </si>
  <si>
    <t>Assets, Total [Member] | All Other States [Member] | Credit Concentration Risk [Member]</t>
  </si>
  <si>
    <t>46.60%</t>
  </si>
  <si>
    <t>50.50%</t>
  </si>
  <si>
    <t>Assets, Total [Member] | Other Domestic Assets [Member] | Credit Concentration Risk [Member]</t>
  </si>
  <si>
    <t>3.50%</t>
  </si>
  <si>
    <t>2.90%</t>
  </si>
  <si>
    <t>Assets, Total [Member] | United States [Member] | Credit Concentration Risk [Member]</t>
  </si>
  <si>
    <t>77.20%</t>
  </si>
  <si>
    <t>80.10%</t>
  </si>
  <si>
    <t>Assets, Total [Member] | Germany [Member] | Credit Concentration Risk [Member]</t>
  </si>
  <si>
    <t>Assets, Total [Member] | United Kingdom, Italy, and Spain [Member] | Credit Concentration Risk [Member]</t>
  </si>
  <si>
    <t>3.00%</t>
  </si>
  <si>
    <t>2.70%</t>
  </si>
  <si>
    <t>Assets, Total [Member] | Other International Assets [Member] | Credit Concentration Risk [Member]</t>
  </si>
  <si>
    <t>0.40%</t>
  </si>
  <si>
    <t>0.10%</t>
  </si>
  <si>
    <t>Assets, Total [Member] | International [Member] | Credit Concentration Risk [Member]</t>
  </si>
  <si>
    <t>22.80%</t>
  </si>
  <si>
    <t>19.90%</t>
  </si>
  <si>
    <t>Real Estate and Lending Activities - Concentrations of Credit Risk - Additional Information (Detail) - Assets, Total [Member] - Customer Concentration Risk [Member]</t>
  </si>
  <si>
    <t>Jun. 30, 2016Investment</t>
  </si>
  <si>
    <t>Number of investment in property</t>
  </si>
  <si>
    <t>Maximum percentage of entity's total assets invested on single property</t>
  </si>
  <si>
    <t>2.30%</t>
  </si>
  <si>
    <t>Debt - Summary of Debt (Detail) - USD ($) $ in Thousands</t>
  </si>
  <si>
    <t>Feb. 22, 2016</t>
  </si>
  <si>
    <t>Principal amount</t>
  </si>
  <si>
    <t>Debt issue costs, net</t>
  </si>
  <si>
    <t>Revolving Credit Facility [Member]</t>
  </si>
  <si>
    <t>Interest rate</t>
  </si>
  <si>
    <t>Variable</t>
  </si>
  <si>
    <t>2006 Senior Unsecured Notes [Member]</t>
  </si>
  <si>
    <t>2011 Senior Unsecured Notes [Member]</t>
  </si>
  <si>
    <t>Senior unsecured notes, interest rate</t>
  </si>
  <si>
    <t>6.875%</t>
  </si>
  <si>
    <t>2012 Senior Unsecured Notes [Member]</t>
  </si>
  <si>
    <t>6.375%</t>
  </si>
  <si>
    <t>Unamortized premium</t>
  </si>
  <si>
    <t>2013 Senior Unsecured Notes [Member]</t>
  </si>
  <si>
    <t>5.75%</t>
  </si>
  <si>
    <t>2014 Senior Unsecured Notes [Member]</t>
  </si>
  <si>
    <t>5.50%</t>
  </si>
  <si>
    <t>2015 Senior Unsecured Notes [Member]</t>
  </si>
  <si>
    <t>4.00%</t>
  </si>
  <si>
    <t>2016 Senior Unsecured Notes [Member]</t>
  </si>
  <si>
    <t>2016 Senior Unsecured Notes [Member] | Revolving Credit Facility [Member]</t>
  </si>
  <si>
    <t>Term Loans [Member]</t>
  </si>
  <si>
    <t>Senior Unsecured Debt [Member]</t>
  </si>
  <si>
    <t>Debt - Principal Payments Due for Debt (Detail) $ in Thousands</t>
  </si>
  <si>
    <t>Thereafter</t>
  </si>
  <si>
    <t>Total</t>
  </si>
  <si>
    <t>Debt - Principal Payments Due for Debt (Parenthetical) (Detail) - 2006 Senior Unsecured Notes [Member] - USD ($) $ in Millions</t>
  </si>
  <si>
    <t>Oct. 31, 2016</t>
  </si>
  <si>
    <t>Jul. 31, 2016</t>
  </si>
  <si>
    <t>Unsecured debt, current</t>
  </si>
  <si>
    <t>Scenario, Forecast [Member]</t>
  </si>
  <si>
    <t>Debt - Additional Information (Detail) - USD ($)</t>
  </si>
  <si>
    <t>Oct. 31, 2011</t>
  </si>
  <si>
    <t>Jun. 30, 2010</t>
  </si>
  <si>
    <t>2006 Senior Unsecured Notes [Member] | Interest Rate Swap [Member]</t>
  </si>
  <si>
    <t>Portion of debt instrument face amount</t>
  </si>
  <si>
    <t>2006 Senior Unsecured Notes [Member] | Interest Rate Contract [Member]</t>
  </si>
  <si>
    <t>Fair value of the interest rate swaps</t>
  </si>
  <si>
    <t>2006 Senior Unsecured Notes [Member] | Interest Rate Contract One [Member]</t>
  </si>
  <si>
    <t>Interest rate of interest rate derivative instrument</t>
  </si>
  <si>
    <t>5.507%</t>
  </si>
  <si>
    <t>Maturity date of interest rate swap</t>
  </si>
  <si>
    <t>2016-07</t>
  </si>
  <si>
    <t>2006 Senior Unsecured Notes [Member] | Interest Rate Contract Two [Member]</t>
  </si>
  <si>
    <t>2016-10</t>
  </si>
  <si>
    <t>Interest rate swap, amount fixed</t>
  </si>
  <si>
    <t>Interest rate of derivative instrument</t>
  </si>
  <si>
    <t>5.675%</t>
  </si>
  <si>
    <t>Revolving Credit Facility [Member] | 2016 Senior Unsecured Notes [Member]</t>
  </si>
  <si>
    <t>Senior unsecured notes, maturity date</t>
  </si>
  <si>
    <t>Mar. 1,
		2024</t>
  </si>
  <si>
    <t>Debt instrument, redemption price percentage</t>
  </si>
  <si>
    <t>106.375%</t>
  </si>
  <si>
    <t>Senior notes, repurchased price percentage on principal amount plus accrued and unpaid interest</t>
  </si>
  <si>
    <t>101.00%</t>
  </si>
  <si>
    <t>Senior unsecured notes, payable term</t>
  </si>
  <si>
    <t>Interest on the notes will be  payable on March 1 and September 1 of each year</t>
  </si>
  <si>
    <t>Senior unsecured notes commencing date of payment</t>
  </si>
  <si>
    <t>Sep. 1,
		2016</t>
  </si>
  <si>
    <t>Senior notes, earliest redemption date</t>
  </si>
  <si>
    <t>Mar. 1,
		2019</t>
  </si>
  <si>
    <t>Senior unsecured notes, redemption description</t>
  </si>
  <si>
    <t>We may redeem some or all of the notes at any time prior to March 1, 2019 at a “make whole” redemption price. On or after March 1, 2019, we may redeem some or all of the notes at a premium that will decrease over time. In addition, at any time prior to March 1, 2019, we may redeem up to 35% of the notes at a redemption price equal to 106.37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Revolving Credit Facility [Member] | 2016 Senior Unsecured Notes [Member] | Maximum [Member]</t>
  </si>
  <si>
    <t>Senior unsecured notes, redemption percentage on principal amount</t>
  </si>
  <si>
    <t>35.00%</t>
  </si>
  <si>
    <t>Debt - Interest Rate Swap - Additional Information (Detail) - Interest Rate Swap [Member] - USD ($)</t>
  </si>
  <si>
    <t>Hedge ineffectiveness and income statement effect in period</t>
  </si>
  <si>
    <t>Other assets, collateral</t>
  </si>
  <si>
    <t>Debt - Covenants - Additional Information (Detail)</t>
  </si>
  <si>
    <t>Sep. 30, 2016</t>
  </si>
  <si>
    <t>Percentage of dividends which could be paid from adjusted operating funds</t>
  </si>
  <si>
    <t>95.00%</t>
  </si>
  <si>
    <t>Percentage of dividends which could be paid from operation funds</t>
  </si>
  <si>
    <t>Maximum percentage of total unencumbered assets</t>
  </si>
  <si>
    <t>150.00%</t>
  </si>
  <si>
    <t>Unsecured leverage ratio</t>
  </si>
  <si>
    <t>77.50%</t>
  </si>
  <si>
    <t>Scenario, Forecast [Member] | Revolving Credit Facility [Member]</t>
  </si>
  <si>
    <t>65.00%</t>
  </si>
  <si>
    <t>Common Stock/Partners' Capital - Additional Information (Detail) shares in Thousands, $ in Thousands</t>
  </si>
  <si>
    <t>Mar. 01, 2016USD ($)</t>
  </si>
  <si>
    <t>Jan. 14, 2015USD ($)shares</t>
  </si>
  <si>
    <t>Jun. 30, 2016USD ($)PartnerDirectorEmployeeshares</t>
  </si>
  <si>
    <t>Jun. 30, 2015USD ($)shares</t>
  </si>
  <si>
    <t>Dec. 31, 2015shares</t>
  </si>
  <si>
    <t>Class of Stock [Line Items]</t>
  </si>
  <si>
    <t>Common stock, shares issued | shares</t>
  </si>
  <si>
    <t>Ownership interest in equity</t>
  </si>
  <si>
    <t>99.83%</t>
  </si>
  <si>
    <t>Number of other partners | Partner</t>
  </si>
  <si>
    <t>Number of units sold | shares</t>
  </si>
  <si>
    <t>Employee [Member]</t>
  </si>
  <si>
    <t>Number of partners shared remaining ownership percentage | Employee</t>
  </si>
  <si>
    <t>Director [Member]</t>
  </si>
  <si>
    <t>Number of partners shared remaining ownership percentage | Director</t>
  </si>
  <si>
    <t>Market Equity Offering Program [Member]</t>
  </si>
  <si>
    <t>Sales commission percentage</t>
  </si>
  <si>
    <t>1.25%</t>
  </si>
  <si>
    <t>Sales commissions, amount</t>
  </si>
  <si>
    <t>Market Equity Offering Program [Member] | Maximum [Member]</t>
  </si>
  <si>
    <t>Value of stock</t>
  </si>
  <si>
    <t>Public Offering [Member]</t>
  </si>
  <si>
    <t>Additional shares purchased by underwriters | shares</t>
  </si>
  <si>
    <t>Stock Awards - Additional Information (Detail) - shares</t>
  </si>
  <si>
    <t>Time-Based Awards [Member]</t>
  </si>
  <si>
    <t>Share-based Compensation Arrangement by Share-based Payment Award [Line Items]</t>
  </si>
  <si>
    <t>Share-based compensation, multi-year performance-based awards</t>
  </si>
  <si>
    <t>Stock awards vesting period in years</t>
  </si>
  <si>
    <t>Performance Shares [Member]</t>
  </si>
  <si>
    <t>Multi-year performance-based awards [Member]</t>
  </si>
  <si>
    <t>Equity Incentive Plan [Member]</t>
  </si>
  <si>
    <t>Reserved shares of common stock for awards under the Equity Incentive Plan</t>
  </si>
  <si>
    <t>Common stock remaining for future stock awards transferred to the equity incentive plan</t>
  </si>
  <si>
    <t>Fair Value of Financial Instruments - Summary of Fair Value Information of Financial Instruments (Detail) - USD ($) $ in Thousands</t>
  </si>
  <si>
    <t>Interest and rent receivables, Book value</t>
  </si>
  <si>
    <t>Loans, Book value</t>
  </si>
  <si>
    <t>Debt, net Book value</t>
  </si>
  <si>
    <t>Interest and rent receivables, Fair value</t>
  </si>
  <si>
    <t>Loans, Fair value</t>
  </si>
  <si>
    <t>Debt, net Fair value</t>
  </si>
  <si>
    <t>Fair Value of Financial Instruments - Equity Interest in Related Party and Related Loans Measured at Fair Value on Recurring Basis (Detail) $ in Thousands</t>
  </si>
  <si>
    <t>Financial Instruments Measured At Fair Value On Recurring Basis [Line Items]</t>
  </si>
  <si>
    <t>Fair Value</t>
  </si>
  <si>
    <t>Cost</t>
  </si>
  <si>
    <t>Fair Value Measurements, Recurring [Member] | Equity investments [Member] | Other Assets [Member]</t>
  </si>
  <si>
    <t>Fair Value Measurements, Recurring [Member] | Acquisition and Other Loans [Member] | Other Loans [Member]</t>
  </si>
  <si>
    <t>Fair Value Measurements, Recurring [Member] | Mortgage Loans [Member] | Mortgage Loans [Member]</t>
  </si>
  <si>
    <t>Fair Value of Financial Instruments - Additional information (Detail)</t>
  </si>
  <si>
    <t>Adjustment for marketability discount</t>
  </si>
  <si>
    <t>40.00%</t>
  </si>
  <si>
    <t>Fair Value of Financial Instruments - Summary Showing Sensitivity Analysis by Using Basis Point Variations (Detail) $ in Thousands</t>
  </si>
  <si>
    <t>+100 basis points [Member]</t>
  </si>
  <si>
    <t>Fair Value, Balance Sheet Grouping, Financial Statement Captions [Line Items]</t>
  </si>
  <si>
    <t>Estimated Increase (Decrease) In Fair Value of Financial Instruments</t>
  </si>
  <si>
    <t>- 100 basis points [Member]</t>
  </si>
  <si>
    <t>Earnings Per Share/Common Unit - Calculation of Earnings Per Share (Detail) - USD ($) shares in Thousands, $ in Thousands</t>
  </si>
  <si>
    <t>Earnings Per Share, Basic, by Common Class, Including Two Class Method [Line Items]</t>
  </si>
  <si>
    <t>Non-controlling interests' share in continuing operations</t>
  </si>
  <si>
    <t>Participating securities' share in earnings</t>
  </si>
  <si>
    <t>Income from continuing operations, less participating securities' share in earnings</t>
  </si>
  <si>
    <t>Income (loss) from discontinued operations attributable to MPT Operating Partnership partners</t>
  </si>
  <si>
    <t>Net income, less participating securities' share in earnings</t>
  </si>
  <si>
    <t>Basic weighted-average common shares</t>
  </si>
  <si>
    <t>Dilutive potential common shares</t>
  </si>
  <si>
    <t>Dilutive weighted-average common shares</t>
  </si>
  <si>
    <t>Subsequent Events - Additional Information (Detail) - USD ($) shares in Thousands, $ in Thousands</t>
  </si>
  <si>
    <t>Jul. 22, 2016</t>
  </si>
  <si>
    <t>Subsequent Event [Line Items]</t>
  </si>
  <si>
    <t>2016 Senior Unsecured Notes [Member] | Subsequent Event [Member]</t>
  </si>
  <si>
    <t>Senior unsecured notes face amount</t>
  </si>
  <si>
    <t>Aug. 1,
		2026</t>
  </si>
  <si>
    <t>5.25%</t>
  </si>
  <si>
    <t>105.25%</t>
  </si>
  <si>
    <t>2016 Senior Unsecured Notes [Member] | Subsequent Event [Member] | Maximum [Member]</t>
  </si>
  <si>
    <t>2011 Bonds [Member] | Subsequent Event [Member]</t>
  </si>
  <si>
    <t>2026 Senior Unsecured Notes [Member] | Subsequent Event [Member]</t>
  </si>
  <si>
    <t>Redemption period, end date</t>
  </si>
  <si>
    <t>Aug. 12,
		2016</t>
  </si>
  <si>
    <t>Debt redemption value</t>
  </si>
  <si>
    <t>Interest on the notes will be payable on February 1 and August 1 of each year</t>
  </si>
  <si>
    <t>Feb. 1,
		2017</t>
  </si>
  <si>
    <t>Aug. 1,
		2021</t>
  </si>
  <si>
    <t>We may redeem some or all of the notes at a premium that will decrease over time. In addition, at any time prior to August 1, 2019, we may redeem up to 35% of the notes at a redemption price equal to 105.25% of the aggregate principal amount thereof, plus accrued and unpaid interest thereon, using proceeds from one or more equity offerings. In the event of a change in control, each holder of the notes may require us to repurchase some or all of the notes at a repurchase price equal to 101% of the aggregate principal amount of the notes plus accrued and unpaid interest to the date of purchase.</t>
  </si>
  <si>
    <t>Market Equity Offering Program [Member] | Subsequent Event [Member]</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_);_(&quot;€ &quot;(#,##0)" numFmtId="169"/>
    <numFmt formatCode="#,##0.0_);(#,##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1"/>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287865</v>
      </c>
    </row>
    <row r="12" spans="1:3">
      <c s="4" r="A12" t="s">
        <v>19</v>
      </c>
      <c s="4" r="B12" t="s">
        <v>20</v>
      </c>
    </row>
    <row r="13" spans="1:3">
      <c s="4" r="A13" t="s">
        <v>21</v>
      </c>
      <c s="4" r="B13" t="s">
        <v>22</v>
      </c>
    </row>
    <row r="14" spans="1:3">
      <c s="4" r="A14" t="s">
        <v>23</v>
      </c>
      <c s="6" r="C14" t="n">
        <v>243138873</v>
      </c>
    </row>
    <row r="15" spans="1:3">
      <c s="4" r="A15" t="s">
        <v>24</v>
      </c>
    </row>
    <row r="16" spans="1:3">
      <c s="3" r="A16" t="s">
        <v>4</v>
      </c>
    </row>
    <row r="17" spans="1:3">
      <c s="4" r="A17" t="s">
        <v>5</v>
      </c>
      <c s="4" r="B17" t="s">
        <v>6</v>
      </c>
    </row>
    <row r="18" spans="1:3">
      <c s="4" r="A18" t="s">
        <v>7</v>
      </c>
      <c s="4" r="B18" t="s">
        <v>8</v>
      </c>
    </row>
    <row r="19" spans="1:3">
      <c s="4" r="A19" t="s">
        <v>9</v>
      </c>
      <c s="4" r="B19" t="s">
        <v>10</v>
      </c>
    </row>
    <row r="20" spans="1:3">
      <c s="4" r="A20" t="s">
        <v>11</v>
      </c>
      <c s="6" r="B20" t="n">
        <v>2016</v>
      </c>
    </row>
    <row r="21" spans="1:3">
      <c s="4" r="A21" t="s">
        <v>12</v>
      </c>
      <c s="5" r="B21" t="s">
        <v>13</v>
      </c>
    </row>
    <row r="22" spans="1:3">
      <c s="4" r="A22" t="s">
        <v>16</v>
      </c>
      <c s="4" r="B22" t="s">
        <v>25</v>
      </c>
    </row>
    <row r="23" spans="1:3">
      <c s="4" r="A23" t="s">
        <v>18</v>
      </c>
      <c s="6" r="B23" t="n">
        <v>1524607</v>
      </c>
    </row>
    <row r="24" spans="1:3">
      <c s="4" r="A24" t="s">
        <v>19</v>
      </c>
      <c s="4" r="B24" t="s">
        <v>20</v>
      </c>
    </row>
    <row r="25" spans="1:3">
      <c s="4" r="A25" t="s">
        <v>21</v>
      </c>
      <c s="4" r="B25"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s="1" r="A1" t="s">
        <v>192</v>
      </c>
      <c s="2" r="B1" t="s">
        <v>1</v>
      </c>
    </row>
    <row r="2" spans="1:2">
      <c s="2" r="B2" t="s">
        <v>2</v>
      </c>
    </row>
    <row r="3" spans="1:2">
      <c s="3" r="A3" t="s">
        <v>164</v>
      </c>
    </row>
    <row r="4" spans="1:2">
      <c s="4" r="A4" t="s">
        <v>193</v>
      </c>
      <c s="4" r="B4" t="s">
        <v>194</v>
      </c>
    </row>
    <row r="5" spans="1:2">
      <c s="4" r="A5" t="s">
        <v>195</v>
      </c>
      <c s="4" r="B5" t="s">
        <v>196</v>
      </c>
    </row>
    <row r="6" spans="1:2">
      <c s="4" r="A6" t="s">
        <v>197</v>
      </c>
      <c s="4" r="B6"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9</v>
      </c>
      <c s="2" r="B1" t="s">
        <v>1</v>
      </c>
    </row>
    <row r="2" spans="1:2">
      <c s="2" r="B2" t="s">
        <v>2</v>
      </c>
    </row>
    <row r="3" spans="1:2">
      <c s="3" r="A3" t="s">
        <v>164</v>
      </c>
    </row>
    <row r="4" spans="1:2">
      <c s="4" r="A4" t="s">
        <v>200</v>
      </c>
      <c s="4" r="B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80"/>
  </cols>
  <sheetData>
    <row r="1" spans="1:2">
      <c s="1" r="A1" t="s">
        <v>202</v>
      </c>
      <c s="2" r="B1" t="s">
        <v>1</v>
      </c>
    </row>
    <row r="2" spans="1:2">
      <c s="2" r="B2" t="s">
        <v>2</v>
      </c>
    </row>
    <row r="3" spans="1:2">
      <c s="3" r="A3" t="s">
        <v>169</v>
      </c>
    </row>
    <row r="4" spans="1:2">
      <c s="4" r="A4" t="s">
        <v>203</v>
      </c>
      <c s="4" r="B4" t="s">
        <v>204</v>
      </c>
    </row>
    <row r="5" spans="1:2">
      <c s="4" r="A5" t="s">
        <v>205</v>
      </c>
      <c s="4" r="B5" t="s">
        <v>206</v>
      </c>
    </row>
    <row r="6" spans="1:2">
      <c s="4" r="A6" t="s">
        <v>207</v>
      </c>
      <c s="4" r="B6" t="s">
        <v>208</v>
      </c>
    </row>
    <row r="7" spans="1:2">
      <c s="4" r="A7" t="s">
        <v>209</v>
      </c>
      <c s="4" r="B7" t="s">
        <v>210</v>
      </c>
    </row>
    <row r="8" spans="1:2">
      <c s="4" r="A8" t="s">
        <v>211</v>
      </c>
      <c s="4" r="B8" t="s">
        <v>212</v>
      </c>
    </row>
    <row r="9" spans="1:2">
      <c s="4" r="A9" t="s">
        <v>213</v>
      </c>
      <c s="4" r="B9" t="s">
        <v>214</v>
      </c>
    </row>
    <row r="10" spans="1:2">
      <c s="4" r="A10" t="s">
        <v>215</v>
      </c>
      <c s="4" r="B10" t="s">
        <v>216</v>
      </c>
    </row>
    <row r="11" spans="1:2">
      <c s="4" r="A11" t="s">
        <v>217</v>
      </c>
      <c s="4" r="B11" t="s">
        <v>218</v>
      </c>
    </row>
    <row r="12" spans="1:2">
      <c s="4" r="A12" t="s">
        <v>219</v>
      </c>
      <c s="4" r="B12" t="s">
        <v>220</v>
      </c>
    </row>
    <row r="13" spans="1:2">
      <c s="4" r="A13" t="s">
        <v>221</v>
      </c>
      <c s="4" r="B13" t="s">
        <v>222</v>
      </c>
    </row>
    <row r="14" spans="1:2">
      <c s="4" r="A14" t="s">
        <v>223</v>
      </c>
      <c s="4" r="B1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3482199</v>
      </c>
      <c s="7" r="C3" t="n">
        <v>3297705</v>
      </c>
    </row>
    <row r="4" spans="1:3">
      <c s="4" r="A4" t="s">
        <v>31</v>
      </c>
      <c s="6" r="B4" t="n">
        <v>63074</v>
      </c>
    </row>
    <row r="5" spans="1:3">
      <c s="4" r="A5" t="s">
        <v>32</v>
      </c>
      <c s="6" r="B5" t="n">
        <v>549337</v>
      </c>
      <c s="6" r="C5" t="n">
        <v>757581</v>
      </c>
    </row>
    <row r="6" spans="1:3">
      <c s="4" r="A6" t="s">
        <v>33</v>
      </c>
      <c s="6" r="B6" t="n">
        <v>528747</v>
      </c>
      <c s="6" r="C6" t="n">
        <v>626996</v>
      </c>
    </row>
    <row r="7" spans="1:3">
      <c s="4" r="A7" t="s">
        <v>34</v>
      </c>
      <c s="6" r="B7" t="n">
        <v>4623357</v>
      </c>
      <c s="6" r="C7" t="n">
        <v>4682282</v>
      </c>
    </row>
    <row r="8" spans="1:3">
      <c s="4" r="A8" t="s">
        <v>35</v>
      </c>
      <c s="6" r="B8" t="n">
        <v>-278590</v>
      </c>
      <c s="6" r="C8" t="n">
        <v>-257928</v>
      </c>
    </row>
    <row r="9" spans="1:3">
      <c s="4" r="A9" t="s">
        <v>36</v>
      </c>
      <c s="6" r="B9" t="n">
        <v>4344767</v>
      </c>
      <c s="6" r="C9" t="n">
        <v>4424354</v>
      </c>
    </row>
    <row r="10" spans="1:3">
      <c s="4" r="A10" t="s">
        <v>37</v>
      </c>
      <c s="6" r="B10" t="n">
        <v>181561</v>
      </c>
      <c s="6" r="C10" t="n">
        <v>195541</v>
      </c>
    </row>
    <row r="11" spans="1:3">
      <c s="4" r="A11" t="s">
        <v>38</v>
      </c>
      <c s="6" r="B11" t="n">
        <v>47699</v>
      </c>
      <c s="6" r="C11" t="n">
        <v>46939</v>
      </c>
    </row>
    <row r="12" spans="1:3">
      <c s="4" r="A12" t="s">
        <v>39</v>
      </c>
      <c s="6" r="B12" t="n">
        <v>95988</v>
      </c>
      <c s="6" r="C12" t="n">
        <v>82155</v>
      </c>
    </row>
    <row r="13" spans="1:3">
      <c s="4" r="A13" t="s">
        <v>40</v>
      </c>
      <c s="6" r="B13" t="n">
        <v>259329</v>
      </c>
      <c s="6" r="C13" t="n">
        <v>664822</v>
      </c>
    </row>
    <row r="14" spans="1:3">
      <c s="4" r="A14" t="s">
        <v>41</v>
      </c>
      <c s="6" r="B14" t="n">
        <v>188589</v>
      </c>
      <c s="6" r="C14" t="n">
        <v>195540</v>
      </c>
    </row>
    <row r="15" spans="1:3">
      <c s="4" r="A15" t="s">
        <v>42</v>
      </c>
      <c s="6" r="B15" t="n">
        <v>5117933</v>
      </c>
      <c s="6" r="C15" t="n">
        <v>5609351</v>
      </c>
    </row>
    <row r="16" spans="1:3">
      <c s="3" r="A16" t="s">
        <v>43</v>
      </c>
    </row>
    <row r="17" spans="1:3">
      <c s="4" r="A17" t="s">
        <v>44</v>
      </c>
      <c s="6" r="B17" t="n">
        <v>2758635</v>
      </c>
      <c s="6" r="C17" t="n">
        <v>3322541</v>
      </c>
    </row>
    <row r="18" spans="1:3">
      <c s="4" r="A18" t="s">
        <v>45</v>
      </c>
      <c s="6" r="B18" t="n">
        <v>148218</v>
      </c>
      <c s="6" r="C18" t="n">
        <v>137356</v>
      </c>
    </row>
    <row r="19" spans="1:3">
      <c s="4" r="A19" t="s">
        <v>46</v>
      </c>
      <c s="6" r="B19" t="n">
        <v>20997</v>
      </c>
      <c s="6" r="C19" t="n">
        <v>29358</v>
      </c>
    </row>
    <row r="20" spans="1:3">
      <c s="4" r="A20" t="s">
        <v>47</v>
      </c>
      <c s="6" r="B20" t="n">
        <v>22845</v>
      </c>
      <c s="6" r="C20" t="n">
        <v>12831</v>
      </c>
    </row>
    <row r="21" spans="1:3">
      <c s="4" r="A21" t="s">
        <v>48</v>
      </c>
      <c s="6" r="B21" t="n">
        <v>2950695</v>
      </c>
      <c s="6" r="C21" t="n">
        <v>3502086</v>
      </c>
    </row>
    <row r="22" spans="1:3">
      <c s="3" r="A22" t="s">
        <v>49</v>
      </c>
    </row>
    <row r="23" spans="1:3">
      <c s="4" r="A23" t="s">
        <v>50</v>
      </c>
      <c s="4" r="B23" t="s">
        <v>51</v>
      </c>
      <c s="4" r="C23" t="s">
        <v>51</v>
      </c>
    </row>
    <row r="24" spans="1:3">
      <c s="4" r="A24" t="s">
        <v>52</v>
      </c>
      <c s="6" r="B24" t="n">
        <v>240</v>
      </c>
      <c s="6" r="C24" t="n">
        <v>237</v>
      </c>
    </row>
    <row r="25" spans="1:3">
      <c s="3" r="A25" t="s">
        <v>53</v>
      </c>
    </row>
    <row r="26" spans="1:3">
      <c s="4" r="A26" t="s">
        <v>54</v>
      </c>
      <c s="6" r="B26" t="n">
        <v>2642281</v>
      </c>
      <c s="6" r="C26" t="n">
        <v>2593827</v>
      </c>
    </row>
    <row r="27" spans="1:3">
      <c s="4" r="A27" t="s">
        <v>55</v>
      </c>
      <c s="6" r="B27" t="n">
        <v>-414657</v>
      </c>
      <c s="6" r="C27" t="n">
        <v>-418650</v>
      </c>
    </row>
    <row r="28" spans="1:3">
      <c s="4" r="A28" t="s">
        <v>56</v>
      </c>
      <c s="6" r="B28" t="n">
        <v>-65340</v>
      </c>
      <c s="6" r="C28" t="n">
        <v>-72884</v>
      </c>
    </row>
    <row r="29" spans="1:3">
      <c s="4" r="A29" t="s">
        <v>57</v>
      </c>
      <c s="6" r="B29" t="n">
        <v>-262</v>
      </c>
      <c s="6" r="C29" t="n">
        <v>-262</v>
      </c>
    </row>
    <row r="30" spans="1:3">
      <c s="4" r="A30" t="s">
        <v>58</v>
      </c>
      <c s="6" r="B30" t="n">
        <v>2162262</v>
      </c>
      <c s="6" r="C30" t="n">
        <v>2102268</v>
      </c>
    </row>
    <row r="31" spans="1:3">
      <c s="4" r="A31" t="s">
        <v>59</v>
      </c>
      <c s="6" r="B31" t="n">
        <v>4976</v>
      </c>
      <c s="6" r="C31" t="n">
        <v>4997</v>
      </c>
    </row>
    <row r="32" spans="1:3">
      <c s="4" r="A32" t="s">
        <v>60</v>
      </c>
      <c s="6" r="B32" t="n">
        <v>2167238</v>
      </c>
      <c s="6" r="C32" t="n">
        <v>2107265</v>
      </c>
    </row>
    <row r="33" spans="1:3">
      <c s="4" r="A33" t="s">
        <v>61</v>
      </c>
      <c s="6" r="B33" t="n">
        <v>5117933</v>
      </c>
      <c s="6" r="C33" t="n">
        <v>5609351</v>
      </c>
    </row>
    <row r="34" spans="1:3">
      <c s="4" r="A34" t="s">
        <v>24</v>
      </c>
    </row>
    <row r="35" spans="1:3">
      <c s="3" r="A35" t="s">
        <v>29</v>
      </c>
    </row>
    <row r="36" spans="1:3">
      <c s="4" r="A36" t="s">
        <v>30</v>
      </c>
      <c s="6" r="B36" t="n">
        <v>3482199</v>
      </c>
      <c s="6" r="C36" t="n">
        <v>3297705</v>
      </c>
    </row>
    <row r="37" spans="1:3">
      <c s="4" r="A37" t="s">
        <v>31</v>
      </c>
      <c s="6" r="B37" t="n">
        <v>63074</v>
      </c>
    </row>
    <row r="38" spans="1:3">
      <c s="4" r="A38" t="s">
        <v>32</v>
      </c>
      <c s="6" r="B38" t="n">
        <v>549337</v>
      </c>
      <c s="6" r="C38" t="n">
        <v>757581</v>
      </c>
    </row>
    <row r="39" spans="1:3">
      <c s="4" r="A39" t="s">
        <v>33</v>
      </c>
      <c s="6" r="B39" t="n">
        <v>528747</v>
      </c>
      <c s="6" r="C39" t="n">
        <v>626996</v>
      </c>
    </row>
    <row r="40" spans="1:3">
      <c s="4" r="A40" t="s">
        <v>34</v>
      </c>
      <c s="6" r="B40" t="n">
        <v>4623357</v>
      </c>
      <c s="6" r="C40" t="n">
        <v>4682282</v>
      </c>
    </row>
    <row r="41" spans="1:3">
      <c s="4" r="A41" t="s">
        <v>35</v>
      </c>
      <c s="6" r="B41" t="n">
        <v>-278590</v>
      </c>
      <c s="6" r="C41" t="n">
        <v>-257928</v>
      </c>
    </row>
    <row r="42" spans="1:3">
      <c s="4" r="A42" t="s">
        <v>36</v>
      </c>
      <c s="6" r="B42" t="n">
        <v>4344767</v>
      </c>
      <c s="6" r="C42" t="n">
        <v>4424354</v>
      </c>
    </row>
    <row r="43" spans="1:3">
      <c s="4" r="A43" t="s">
        <v>37</v>
      </c>
      <c s="6" r="B43" t="n">
        <v>181561</v>
      </c>
      <c s="6" r="C43" t="n">
        <v>195541</v>
      </c>
    </row>
    <row r="44" spans="1:3">
      <c s="4" r="A44" t="s">
        <v>38</v>
      </c>
      <c s="6" r="B44" t="n">
        <v>47699</v>
      </c>
      <c s="6" r="C44" t="n">
        <v>46939</v>
      </c>
    </row>
    <row r="45" spans="1:3">
      <c s="4" r="A45" t="s">
        <v>39</v>
      </c>
      <c s="6" r="B45" t="n">
        <v>95988</v>
      </c>
      <c s="6" r="C45" t="n">
        <v>82155</v>
      </c>
    </row>
    <row r="46" spans="1:3">
      <c s="4" r="A46" t="s">
        <v>40</v>
      </c>
      <c s="6" r="B46" t="n">
        <v>259329</v>
      </c>
      <c s="6" r="C46" t="n">
        <v>664822</v>
      </c>
    </row>
    <row r="47" spans="1:3">
      <c s="4" r="A47" t="s">
        <v>41</v>
      </c>
      <c s="6" r="B47" t="n">
        <v>188589</v>
      </c>
      <c s="6" r="C47" t="n">
        <v>195540</v>
      </c>
    </row>
    <row r="48" spans="1:3">
      <c s="4" r="A48" t="s">
        <v>42</v>
      </c>
      <c s="6" r="B48" t="n">
        <v>5117933</v>
      </c>
      <c s="6" r="C48" t="n">
        <v>5609351</v>
      </c>
    </row>
    <row r="49" spans="1:3">
      <c s="3" r="A49" t="s">
        <v>43</v>
      </c>
    </row>
    <row r="50" spans="1:3">
      <c s="4" r="A50" t="s">
        <v>44</v>
      </c>
      <c s="6" r="B50" t="n">
        <v>2758635</v>
      </c>
      <c s="6" r="C50" t="n">
        <v>3322541</v>
      </c>
    </row>
    <row r="51" spans="1:3">
      <c s="4" r="A51" t="s">
        <v>45</v>
      </c>
      <c s="6" r="B51" t="n">
        <v>92623</v>
      </c>
      <c s="6" r="C51" t="n">
        <v>84628</v>
      </c>
    </row>
    <row r="52" spans="1:3">
      <c s="4" r="A52" t="s">
        <v>46</v>
      </c>
      <c s="6" r="B52" t="n">
        <v>20997</v>
      </c>
      <c s="6" r="C52" t="n">
        <v>29358</v>
      </c>
    </row>
    <row r="53" spans="1:3">
      <c s="4" r="A53" t="s">
        <v>47</v>
      </c>
      <c s="6" r="B53" t="n">
        <v>22845</v>
      </c>
      <c s="6" r="C53" t="n">
        <v>12831</v>
      </c>
    </row>
    <row r="54" spans="1:3">
      <c s="4" r="A54" t="s">
        <v>62</v>
      </c>
      <c s="6" r="B54" t="n">
        <v>55205</v>
      </c>
      <c s="6" r="C54" t="n">
        <v>52338</v>
      </c>
    </row>
    <row r="55" spans="1:3">
      <c s="4" r="A55" t="s">
        <v>48</v>
      </c>
      <c s="6" r="B55" t="n">
        <v>2950305</v>
      </c>
      <c s="6" r="C55" t="n">
        <v>3501696</v>
      </c>
    </row>
    <row r="56" spans="1:3">
      <c s="3" r="A56" t="s">
        <v>53</v>
      </c>
    </row>
    <row r="57" spans="1:3">
      <c s="4" r="A57" t="s">
        <v>56</v>
      </c>
      <c s="6" r="B57" t="n">
        <v>-65340</v>
      </c>
      <c s="6" r="C57" t="n">
        <v>-72884</v>
      </c>
    </row>
    <row r="58" spans="1:3">
      <c s="4" r="A58" t="s">
        <v>58</v>
      </c>
      <c s="6" r="B58" t="n">
        <v>2162652</v>
      </c>
      <c s="6" r="C58" t="n">
        <v>2102658</v>
      </c>
    </row>
    <row r="59" spans="1:3">
      <c s="4" r="A59" t="s">
        <v>59</v>
      </c>
      <c s="6" r="B59" t="n">
        <v>4976</v>
      </c>
      <c s="6" r="C59" t="n">
        <v>4997</v>
      </c>
    </row>
    <row r="60" spans="1:3">
      <c s="4" r="A60" t="s">
        <v>60</v>
      </c>
      <c s="6" r="B60" t="n">
        <v>2167628</v>
      </c>
      <c s="6" r="C60" t="n">
        <v>2107655</v>
      </c>
    </row>
    <row r="61" spans="1:3">
      <c s="4" r="A61" t="s">
        <v>61</v>
      </c>
      <c s="6" r="B61" t="n">
        <v>5117933</v>
      </c>
      <c s="6" r="C61" t="n">
        <v>5609351</v>
      </c>
    </row>
    <row r="62" spans="1:3">
      <c s="4" r="A62" t="s">
        <v>63</v>
      </c>
    </row>
    <row r="63" spans="1:3">
      <c s="3" r="A63" t="s">
        <v>49</v>
      </c>
    </row>
    <row r="64" spans="1:3">
      <c s="4" r="A64" t="s">
        <v>64</v>
      </c>
      <c s="6" r="B64" t="n">
        <v>22299</v>
      </c>
      <c s="6" r="C64" t="n">
        <v>21773</v>
      </c>
    </row>
    <row r="65" spans="1:3">
      <c s="4" r="A65" t="s">
        <v>65</v>
      </c>
    </row>
    <row r="66" spans="1:3">
      <c s="3" r="A66" t="s">
        <v>53</v>
      </c>
    </row>
    <row r="67" spans="1:3">
      <c s="4" r="A67" t="s">
        <v>66</v>
      </c>
      <c s="7" r="B67" t="n">
        <v>2205693</v>
      </c>
      <c s="7" r="C67" t="n">
        <v>21537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1"/>
    <col customWidth="1" max="2" min="2" width="80"/>
  </cols>
  <sheetData>
    <row r="1" spans="1:2">
      <c s="1" r="A1" t="s">
        <v>225</v>
      </c>
      <c s="2" r="B1" t="s">
        <v>1</v>
      </c>
    </row>
    <row r="2" spans="1:2">
      <c s="2" r="B2" t="s">
        <v>2</v>
      </c>
    </row>
    <row r="3" spans="1:2">
      <c s="3" r="A3" t="s">
        <v>172</v>
      </c>
    </row>
    <row r="4" spans="1:2">
      <c s="4" r="A4" t="s">
        <v>226</v>
      </c>
      <c s="4" r="B4" t="s">
        <v>227</v>
      </c>
    </row>
    <row r="5" spans="1:2">
      <c s="4" r="A5" t="s">
        <v>228</v>
      </c>
      <c s="4" r="B5"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30</v>
      </c>
      <c s="2" r="B1" t="s">
        <v>1</v>
      </c>
    </row>
    <row r="2" spans="1:2">
      <c s="2" r="B2" t="s">
        <v>2</v>
      </c>
    </row>
    <row r="3" spans="1:2">
      <c s="3" r="A3" t="s">
        <v>181</v>
      </c>
    </row>
    <row r="4" spans="1:2">
      <c s="4" r="A4" t="s">
        <v>231</v>
      </c>
      <c s="4" r="B4" t="s">
        <v>232</v>
      </c>
    </row>
    <row r="5" spans="1:2">
      <c s="4" r="A5" t="s">
        <v>233</v>
      </c>
      <c s="4" r="B5" t="s">
        <v>234</v>
      </c>
    </row>
    <row r="6" spans="1:2">
      <c s="4" r="A6" t="s">
        <v>235</v>
      </c>
      <c s="4" r="B6"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37</v>
      </c>
      <c s="2" r="B1" t="s">
        <v>1</v>
      </c>
    </row>
    <row r="2" spans="1:2">
      <c s="2" r="B2" t="s">
        <v>2</v>
      </c>
    </row>
    <row r="3" spans="1:2">
      <c s="3" r="A3" t="s">
        <v>184</v>
      </c>
    </row>
    <row r="4" spans="1:2">
      <c s="4" r="A4" t="s">
        <v>238</v>
      </c>
      <c s="4" r="B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40</v>
      </c>
      <c s="2" r="B1" t="s">
        <v>241</v>
      </c>
    </row>
    <row r="2" spans="1:2">
      <c s="4" r="A2" t="s">
        <v>242</v>
      </c>
    </row>
    <row r="3" spans="1:2">
      <c s="3" r="A3" t="s">
        <v>243</v>
      </c>
    </row>
    <row r="4" spans="1:2">
      <c s="4" r="A4" t="s">
        <v>244</v>
      </c>
      <c s="7" r="B4" t="n">
        <v>226101000</v>
      </c>
    </row>
    <row r="5" spans="1:2">
      <c s="4" r="A5" t="s">
        <v>245</v>
      </c>
    </row>
    <row r="6" spans="1:2">
      <c s="3" r="A6" t="s">
        <v>243</v>
      </c>
    </row>
    <row r="7" spans="1:2">
      <c s="4" r="A7" t="s">
        <v>246</v>
      </c>
      <c s="6" r="B7" t="n">
        <v>295822000</v>
      </c>
    </row>
    <row r="8" spans="1:2">
      <c s="4" r="A8" t="s">
        <v>247</v>
      </c>
    </row>
    <row r="9" spans="1:2">
      <c s="3" r="A9" t="s">
        <v>243</v>
      </c>
    </row>
    <row r="10" spans="1:2">
      <c s="4" r="A10" t="s">
        <v>244</v>
      </c>
      <c s="6" r="B10" t="n">
        <v>328000</v>
      </c>
    </row>
    <row r="11" spans="1:2">
      <c s="4" r="A11" t="s">
        <v>248</v>
      </c>
    </row>
    <row r="12" spans="1:2">
      <c s="3" r="A12" t="s">
        <v>243</v>
      </c>
    </row>
    <row r="13" spans="1:2">
      <c s="4" r="A13" t="s">
        <v>246</v>
      </c>
      <c s="7" r="B13" t="n">
        <v>37309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9</v>
      </c>
      <c s="2" r="B1" t="s">
        <v>2</v>
      </c>
      <c s="2" r="C1" t="s">
        <v>85</v>
      </c>
    </row>
    <row r="2" spans="1:3">
      <c s="3" r="A2" t="s">
        <v>250</v>
      </c>
    </row>
    <row r="3" spans="1:3">
      <c s="4" r="A3" t="s">
        <v>251</v>
      </c>
      <c s="7" r="B3" t="n">
        <v>109991</v>
      </c>
      <c s="7" r="C3" t="n">
        <v>562633</v>
      </c>
    </row>
    <row r="4" spans="1:3">
      <c s="4" r="A4" t="s">
        <v>252</v>
      </c>
      <c s="6" r="C4" t="n">
        <v>-183826</v>
      </c>
    </row>
    <row r="5" spans="1:3">
      <c s="4" r="A5" t="s">
        <v>253</v>
      </c>
      <c s="6" r="B5" t="n">
        <v>109991</v>
      </c>
      <c s="6" r="C5" t="n">
        <v>378807</v>
      </c>
    </row>
    <row r="6" spans="1:3">
      <c s="4" r="A6" t="s">
        <v>254</v>
      </c>
    </row>
    <row r="7" spans="1:3">
      <c s="3" r="A7" t="s">
        <v>250</v>
      </c>
    </row>
    <row r="8" spans="1:3">
      <c s="4" r="A8" t="s">
        <v>251</v>
      </c>
      <c s="6" r="B8" t="n">
        <v>9398</v>
      </c>
      <c s="6" r="C8" t="n">
        <v>62434</v>
      </c>
    </row>
    <row r="9" spans="1:3">
      <c s="4" r="A9" t="s">
        <v>255</v>
      </c>
    </row>
    <row r="10" spans="1:3">
      <c s="3" r="A10" t="s">
        <v>250</v>
      </c>
    </row>
    <row r="11" spans="1:3">
      <c s="4" r="A11" t="s">
        <v>251</v>
      </c>
      <c s="6" r="B11" t="n">
        <v>37593</v>
      </c>
      <c s="6" r="C11" t="n">
        <v>390320</v>
      </c>
    </row>
    <row r="12" spans="1:3">
      <c s="4" r="A12" t="s">
        <v>256</v>
      </c>
    </row>
    <row r="13" spans="1:3">
      <c s="3" r="A13" t="s">
        <v>250</v>
      </c>
    </row>
    <row r="14" spans="1:3">
      <c s="4" r="A14" t="s">
        <v>251</v>
      </c>
      <c s="6" r="C14" t="n">
        <v>42262</v>
      </c>
    </row>
    <row r="15" spans="1:3">
      <c s="4" r="A15" t="s">
        <v>257</v>
      </c>
    </row>
    <row r="16" spans="1:3">
      <c s="3" r="A16" t="s">
        <v>250</v>
      </c>
    </row>
    <row r="17" spans="1:3">
      <c s="4" r="A17" t="s">
        <v>251</v>
      </c>
      <c s="7" r="B17" t="n">
        <v>63000</v>
      </c>
      <c s="6" r="C17" t="n">
        <v>10700</v>
      </c>
    </row>
    <row r="18" spans="1:3">
      <c s="4" r="A18" t="s">
        <v>258</v>
      </c>
    </row>
    <row r="19" spans="1:3">
      <c s="3" r="A19" t="s">
        <v>250</v>
      </c>
    </row>
    <row r="20" spans="1:3">
      <c s="4" r="A20" t="s">
        <v>251</v>
      </c>
      <c s="6" r="C20" t="n">
        <v>16917</v>
      </c>
    </row>
    <row r="21" spans="1:3">
      <c s="4" r="A21" t="s">
        <v>259</v>
      </c>
    </row>
    <row r="22" spans="1:3">
      <c s="3" r="A22" t="s">
        <v>250</v>
      </c>
    </row>
    <row r="23" spans="1:3">
      <c s="4" r="A23" t="s">
        <v>251</v>
      </c>
      <c s="7" r="C23" t="n">
        <v>4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26"/>
  </cols>
  <sheetData>
    <row r="1" spans="1:2">
      <c s="1" r="A1" t="s">
        <v>260</v>
      </c>
      <c s="2" r="B1" t="s">
        <v>1</v>
      </c>
    </row>
    <row r="2" spans="1:2">
      <c s="2" r="B2" t="s">
        <v>85</v>
      </c>
    </row>
    <row r="3" spans="1:2">
      <c s="4" r="A3" t="s">
        <v>256</v>
      </c>
    </row>
    <row r="4" spans="1:2">
      <c s="3" r="A4" t="s">
        <v>250</v>
      </c>
    </row>
    <row r="5" spans="1:2">
      <c s="4" r="A5" t="s">
        <v>261</v>
      </c>
      <c s="4" r="B5"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34"/>
    <col customWidth="1" max="3" min="3" width="21"/>
    <col customWidth="1" max="4" min="4" width="21"/>
    <col customWidth="1" max="5" min="5" width="21"/>
    <col customWidth="1" max="6" min="6" width="21"/>
    <col customWidth="1" max="7" min="7" width="21"/>
  </cols>
  <sheetData>
    <row r="1" spans="1:7">
      <c s="1" r="A1" t="s">
        <v>263</v>
      </c>
      <c s="2" r="B1" t="s">
        <v>264</v>
      </c>
      <c s="2" r="C1" t="s">
        <v>241</v>
      </c>
      <c s="2" r="D1" t="s">
        <v>265</v>
      </c>
      <c s="2" r="E1" t="s">
        <v>241</v>
      </c>
      <c s="2" r="F1" t="s">
        <v>265</v>
      </c>
      <c s="2" r="G1" t="s">
        <v>266</v>
      </c>
    </row>
    <row r="2" spans="1:7">
      <c s="3" r="A2" t="s">
        <v>250</v>
      </c>
    </row>
    <row r="3" spans="1:7">
      <c s="4" r="A3" t="s">
        <v>267</v>
      </c>
      <c s="7" r="C3" t="n">
        <v>4767</v>
      </c>
      <c s="7" r="D3" t="n">
        <v>25809</v>
      </c>
      <c s="7" r="E3" t="n">
        <v>3702</v>
      </c>
      <c s="7" r="F3" t="n">
        <v>32048</v>
      </c>
    </row>
    <row r="4" spans="1:7">
      <c s="4" r="A4" t="s">
        <v>268</v>
      </c>
    </row>
    <row r="5" spans="1:7">
      <c s="3" r="A5" t="s">
        <v>250</v>
      </c>
    </row>
    <row r="6" spans="1:7">
      <c s="4" r="A6" t="s">
        <v>269</v>
      </c>
      <c s="10" r="G6" t="n">
        <v>41.6</v>
      </c>
    </row>
    <row r="7" spans="1:7">
      <c s="4" r="A7" t="s">
        <v>270</v>
      </c>
    </row>
    <row r="8" spans="1:7">
      <c s="3" r="A8" t="s">
        <v>250</v>
      </c>
    </row>
    <row r="9" spans="1:7">
      <c s="4" r="A9" t="s">
        <v>271</v>
      </c>
      <c s="4" r="B9" t="s">
        <v>272</v>
      </c>
    </row>
    <row r="10" spans="1:7">
      <c s="4" r="A10" t="s">
        <v>273</v>
      </c>
      <c s="6" r="B10" t="n">
        <v>3</v>
      </c>
    </row>
    <row r="11" spans="1:7">
      <c s="4" r="A11" t="s">
        <v>274</v>
      </c>
      <c s="4" r="B11" t="s">
        <v>275</v>
      </c>
    </row>
    <row r="12" spans="1:7">
      <c s="4" r="A12" t="s">
        <v>276</v>
      </c>
      <c s="7" r="B12" t="n">
        <v>30000</v>
      </c>
    </row>
    <row r="13" spans="1:7">
      <c s="4" r="A13" t="s">
        <v>277</v>
      </c>
      <c s="4" r="B13" t="s">
        <v>278</v>
      </c>
    </row>
    <row r="14" spans="1:7">
      <c s="4" r="A14" t="s">
        <v>279</v>
      </c>
      <c s="7" r="B14" t="n">
        <v>63000</v>
      </c>
    </row>
    <row r="15" spans="1:7">
      <c s="4" r="A15" t="s">
        <v>280</v>
      </c>
    </row>
    <row r="16" spans="1:7">
      <c s="3" r="A16" t="s">
        <v>250</v>
      </c>
    </row>
    <row r="17" spans="1:7">
      <c s="4" r="A17" t="s">
        <v>281</v>
      </c>
      <c s="6" r="C17" t="n">
        <v>1100</v>
      </c>
      <c s="6" r="E17" t="n">
        <v>1100</v>
      </c>
    </row>
    <row r="18" spans="1:7">
      <c s="4" r="A18" t="s">
        <v>267</v>
      </c>
      <c s="7" r="C18" t="n">
        <v>2400</v>
      </c>
      <c s="7" r="E18" t="n">
        <v>24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L56"/>
  <sheetViews>
    <sheetView workbookViewId="0">
      <selection activeCell="A1" sqref="A1"/>
    </sheetView>
  </sheetViews>
  <sheetFormatPr baseColWidth="10" defaultRowHeight="15"/>
  <cols>
    <col customWidth="1" max="1" min="1" width="80"/>
    <col customWidth="1" max="2" min="2" width="29"/>
    <col customWidth="1" max="3" min="3" width="46"/>
    <col customWidth="1" max="4" min="4" width="29"/>
    <col customWidth="1" max="5" min="5" width="35"/>
    <col customWidth="1" max="6" min="6" width="43"/>
    <col customWidth="1" max="7" min="7" width="21"/>
    <col customWidth="1" max="8" min="8" width="21"/>
    <col customWidth="1" max="9" min="9" width="21"/>
    <col customWidth="1" max="10" min="10" width="21"/>
    <col customWidth="1" max="11" min="11" width="21"/>
    <col customWidth="1" max="12" min="12" width="21"/>
  </cols>
  <sheetData>
    <row r="1" spans="1:12">
      <c s="1" r="A1" t="s">
        <v>282</v>
      </c>
      <c s="2" r="B1" t="s">
        <v>283</v>
      </c>
      <c s="2" r="C1" t="s">
        <v>284</v>
      </c>
      <c s="2" r="D1" t="s">
        <v>285</v>
      </c>
      <c s="2" r="E1" t="s">
        <v>286</v>
      </c>
      <c s="2" r="F1" t="s">
        <v>287</v>
      </c>
      <c s="2" r="G1" t="s">
        <v>241</v>
      </c>
      <c s="2" r="H1" t="s">
        <v>265</v>
      </c>
      <c s="2" r="I1" t="s">
        <v>241</v>
      </c>
      <c s="2" r="J1" t="s">
        <v>265</v>
      </c>
      <c s="2" r="K1" t="s">
        <v>266</v>
      </c>
      <c s="2" r="L1" t="s">
        <v>288</v>
      </c>
    </row>
    <row r="2" spans="1:12">
      <c s="3" r="A2" t="s">
        <v>250</v>
      </c>
    </row>
    <row r="3" spans="1:12">
      <c s="4" r="A3" t="s">
        <v>289</v>
      </c>
      <c s="7" r="H3" t="n">
        <v>50</v>
      </c>
      <c s="7" r="J3" t="n">
        <v>100</v>
      </c>
    </row>
    <row r="4" spans="1:12">
      <c s="4" r="A4" t="s">
        <v>267</v>
      </c>
      <c s="7" r="G4" t="n">
        <v>4767</v>
      </c>
      <c s="6" r="H4" t="n">
        <v>25809</v>
      </c>
      <c s="7" r="I4" t="n">
        <v>3702</v>
      </c>
      <c s="6" r="J4" t="n">
        <v>32048</v>
      </c>
    </row>
    <row r="5" spans="1:12">
      <c s="4" r="A5" t="s">
        <v>268</v>
      </c>
    </row>
    <row r="6" spans="1:12">
      <c s="3" r="A6" t="s">
        <v>250</v>
      </c>
    </row>
    <row r="7" spans="1:12">
      <c s="4" r="A7" t="s">
        <v>269</v>
      </c>
      <c s="10" r="K7" t="n">
        <v>41.6</v>
      </c>
    </row>
    <row r="8" spans="1:12">
      <c s="4" r="A8" t="s">
        <v>290</v>
      </c>
    </row>
    <row r="9" spans="1:12">
      <c s="3" r="A9" t="s">
        <v>250</v>
      </c>
    </row>
    <row r="10" spans="1:12">
      <c s="4" r="A10" t="s">
        <v>279</v>
      </c>
      <c s="7" r="C10" t="n">
        <v>31500</v>
      </c>
    </row>
    <row r="11" spans="1:12">
      <c s="4" r="A11" t="s">
        <v>271</v>
      </c>
      <c s="4" r="C11" t="s">
        <v>291</v>
      </c>
    </row>
    <row r="12" spans="1:12">
      <c s="4" r="A12" t="s">
        <v>292</v>
      </c>
      <c s="7" r="C12" t="n">
        <v>12000</v>
      </c>
    </row>
    <row r="13" spans="1:12">
      <c s="4" r="A13" t="s">
        <v>293</v>
      </c>
      <c s="6" r="C13" t="n">
        <v>2</v>
      </c>
    </row>
    <row r="14" spans="1:12">
      <c s="4" r="A14" t="s">
        <v>273</v>
      </c>
      <c s="6" r="C14" t="n">
        <v>3</v>
      </c>
    </row>
    <row r="15" spans="1:12">
      <c s="4" r="A15" t="s">
        <v>294</v>
      </c>
      <c s="4" r="C15" t="s">
        <v>295</v>
      </c>
    </row>
    <row r="16" spans="1:12">
      <c s="4" r="A16" t="s">
        <v>296</v>
      </c>
    </row>
    <row r="17" spans="1:12">
      <c s="3" r="A17" t="s">
        <v>250</v>
      </c>
    </row>
    <row r="18" spans="1:12">
      <c s="4" r="A18" t="s">
        <v>279</v>
      </c>
      <c s="7" r="E18" t="n">
        <v>10700</v>
      </c>
    </row>
    <row r="19" spans="1:12">
      <c s="4" r="A19" t="s">
        <v>273</v>
      </c>
      <c s="6" r="E19" t="n">
        <v>3</v>
      </c>
    </row>
    <row r="20" spans="1:12">
      <c s="4" r="A20" t="s">
        <v>294</v>
      </c>
      <c s="4" r="E20" t="s">
        <v>295</v>
      </c>
    </row>
    <row r="21" spans="1:12">
      <c s="4" r="A21" t="s">
        <v>297</v>
      </c>
      <c s="7" r="E21" t="n">
        <v>5000</v>
      </c>
    </row>
    <row r="22" spans="1:12">
      <c s="4" r="A22" t="s">
        <v>298</v>
      </c>
      <c s="4" r="E22" t="s">
        <v>299</v>
      </c>
    </row>
    <row r="23" spans="1:12">
      <c s="4" r="A23" t="s">
        <v>300</v>
      </c>
    </row>
    <row r="24" spans="1:12">
      <c s="3" r="A24" t="s">
        <v>250</v>
      </c>
    </row>
    <row r="25" spans="1:12">
      <c s="4" r="A25" t="s">
        <v>271</v>
      </c>
      <c s="4" r="F25" t="s">
        <v>301</v>
      </c>
    </row>
    <row r="26" spans="1:12">
      <c s="4" r="A26" t="s">
        <v>273</v>
      </c>
      <c s="6" r="F26" t="n">
        <v>2</v>
      </c>
    </row>
    <row r="27" spans="1:12">
      <c s="4" r="A27" t="s">
        <v>294</v>
      </c>
      <c s="4" r="F27" t="s">
        <v>295</v>
      </c>
    </row>
    <row r="28" spans="1:12">
      <c s="4" r="A28" t="s">
        <v>302</v>
      </c>
      <c s="6" r="F28" t="n">
        <v>2</v>
      </c>
    </row>
    <row r="29" spans="1:12">
      <c s="4" r="A29" t="s">
        <v>303</v>
      </c>
      <c s="7" r="F29" t="n">
        <v>110000</v>
      </c>
    </row>
    <row r="30" spans="1:12">
      <c s="4" r="A30" t="s">
        <v>304</v>
      </c>
      <c s="7" r="F30" t="n">
        <v>40000</v>
      </c>
    </row>
    <row r="31" spans="1:12">
      <c s="4" r="A31" t="s">
        <v>305</v>
      </c>
      <c s="4" r="F31" t="s">
        <v>301</v>
      </c>
    </row>
    <row r="32" spans="1:12">
      <c s="4" r="A32" t="s">
        <v>306</v>
      </c>
    </row>
    <row r="33" spans="1:12">
      <c s="3" r="A33" t="s">
        <v>250</v>
      </c>
    </row>
    <row r="34" spans="1:12">
      <c s="4" r="A34" t="s">
        <v>307</v>
      </c>
      <c s="6" r="C34" t="n">
        <v>37</v>
      </c>
    </row>
    <row r="35" spans="1:12">
      <c s="4" r="A35" t="s">
        <v>308</v>
      </c>
    </row>
    <row r="36" spans="1:12">
      <c s="3" r="A36" t="s">
        <v>250</v>
      </c>
    </row>
    <row r="37" spans="1:12">
      <c s="4" r="A37" t="s">
        <v>307</v>
      </c>
      <c s="6" r="C37" t="n">
        <v>60</v>
      </c>
    </row>
    <row r="38" spans="1:12">
      <c s="4" r="A38" t="s">
        <v>309</v>
      </c>
    </row>
    <row r="39" spans="1:12">
      <c s="3" r="A39" t="s">
        <v>250</v>
      </c>
    </row>
    <row r="40" spans="1:12">
      <c s="4" r="A40" t="s">
        <v>310</v>
      </c>
      <c s="6" r="D40" t="n">
        <v>32</v>
      </c>
    </row>
    <row r="41" spans="1:12">
      <c s="4" r="A41" t="s">
        <v>311</v>
      </c>
      <c s="11" r="D41" t="n">
        <v>688</v>
      </c>
    </row>
    <row r="42" spans="1:12">
      <c s="4" r="A42" t="s">
        <v>271</v>
      </c>
      <c s="4" r="D42" t="s">
        <v>312</v>
      </c>
    </row>
    <row r="43" spans="1:12">
      <c s="4" r="A43" t="s">
        <v>313</v>
      </c>
      <c s="4" r="D43" t="s">
        <v>314</v>
      </c>
    </row>
    <row r="44" spans="1:12">
      <c s="4" r="A44" t="s">
        <v>315</v>
      </c>
      <c s="4" r="D44" t="s">
        <v>316</v>
      </c>
    </row>
    <row r="45" spans="1:12">
      <c s="4" r="A45" t="s">
        <v>317</v>
      </c>
      <c s="4" r="L45" t="s">
        <v>318</v>
      </c>
    </row>
    <row r="46" spans="1:12">
      <c s="4" r="A46" t="s">
        <v>319</v>
      </c>
      <c s="11" r="B46" t="n">
        <v>240</v>
      </c>
      <c s="11" r="L46" t="n">
        <v>425</v>
      </c>
    </row>
    <row r="47" spans="1:12">
      <c s="4" r="A47" t="s">
        <v>320</v>
      </c>
      <c s="6" r="B47" t="n">
        <v>17</v>
      </c>
    </row>
    <row r="48" spans="1:12">
      <c s="4" r="A48" t="s">
        <v>269</v>
      </c>
      <c s="11" r="B48" t="n">
        <v>317</v>
      </c>
    </row>
    <row r="49" spans="1:12">
      <c s="4" r="A49" t="s">
        <v>321</v>
      </c>
    </row>
    <row r="50" spans="1:12">
      <c s="3" r="A50" t="s">
        <v>250</v>
      </c>
    </row>
    <row r="51" spans="1:12">
      <c s="4" r="A51" t="s">
        <v>317</v>
      </c>
      <c s="4" r="L51" t="s">
        <v>322</v>
      </c>
    </row>
    <row r="52" spans="1:12">
      <c s="4" r="A52" t="s">
        <v>323</v>
      </c>
    </row>
    <row r="53" spans="1:12">
      <c s="3" r="A53" t="s">
        <v>250</v>
      </c>
    </row>
    <row r="54" spans="1:12">
      <c s="4" r="A54" t="s">
        <v>281</v>
      </c>
      <c s="6" r="H54" t="n">
        <v>4200</v>
      </c>
      <c s="6" r="J54" t="n">
        <v>6200</v>
      </c>
    </row>
    <row r="55" spans="1:12">
      <c s="4" r="A55" t="s">
        <v>289</v>
      </c>
      <c s="6" r="H55" t="n">
        <v>3500</v>
      </c>
      <c s="6" r="J55" t="n">
        <v>4900</v>
      </c>
    </row>
    <row r="56" spans="1:12">
      <c s="4" r="A56" t="s">
        <v>267</v>
      </c>
      <c s="7" r="H56" t="n">
        <v>22600</v>
      </c>
      <c s="7" r="J56" t="n">
        <v>267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s="1" r="A1" t="s">
        <v>324</v>
      </c>
      <c s="2" r="B1" t="s">
        <v>84</v>
      </c>
      <c s="2" r="C1" t="s">
        <v>1</v>
      </c>
    </row>
    <row r="2" spans="1:3">
      <c s="2" r="B2" t="s">
        <v>85</v>
      </c>
      <c s="2" r="C2" t="s">
        <v>85</v>
      </c>
    </row>
    <row r="3" spans="1:3">
      <c s="3" r="A3" t="s">
        <v>325</v>
      </c>
    </row>
    <row r="4" spans="1:3">
      <c s="4" r="A4" t="s">
        <v>91</v>
      </c>
      <c s="7" r="B4" t="n">
        <v>109</v>
      </c>
      <c s="7" r="C4" t="n">
        <v>219</v>
      </c>
    </row>
    <row r="5" spans="1:3">
      <c s="4" r="A5" t="s">
        <v>108</v>
      </c>
      <c s="7" r="B5" t="n">
        <v>50</v>
      </c>
      <c s="7" r="C5" t="n">
        <v>100</v>
      </c>
    </row>
    <row r="6" spans="1:3">
      <c s="4" r="A6" t="s">
        <v>326</v>
      </c>
      <c s="9" r="B6" t="n">
        <v>0.21</v>
      </c>
      <c s="9" r="C6" t="n">
        <v>0.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2"/>
  </cols>
  <sheetData>
    <row r="1" spans="1:3">
      <c s="1" r="A1" t="s">
        <v>327</v>
      </c>
      <c s="2" r="B1" t="s">
        <v>328</v>
      </c>
      <c s="2" r="C1" t="s">
        <v>329</v>
      </c>
    </row>
    <row r="2" spans="1:3">
      <c s="4" r="A2" t="s">
        <v>330</v>
      </c>
    </row>
    <row r="3" spans="1:3">
      <c s="3" r="A3" t="s">
        <v>250</v>
      </c>
    </row>
    <row r="4" spans="1:3">
      <c s="4" r="A4" t="s">
        <v>331</v>
      </c>
      <c s="4" r="B4" t="s">
        <v>332</v>
      </c>
    </row>
    <row r="5" spans="1:3">
      <c s="4" r="A5" t="s">
        <v>333</v>
      </c>
    </row>
    <row r="6" spans="1:3">
      <c s="3" r="A6" t="s">
        <v>250</v>
      </c>
    </row>
    <row r="7" spans="1:3">
      <c s="4" r="A7" t="s">
        <v>334</v>
      </c>
      <c s="6" r="C7" t="n">
        <v>7</v>
      </c>
    </row>
    <row r="8" spans="1:3">
      <c s="4" r="A8" t="s">
        <v>335</v>
      </c>
    </row>
    <row r="9" spans="1:3">
      <c s="3" r="A9" t="s">
        <v>250</v>
      </c>
    </row>
    <row r="10" spans="1:3">
      <c s="4" r="A10" t="s">
        <v>336</v>
      </c>
      <c s="10" r="B10" t="n">
        <v>21.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67</v>
      </c>
      <c s="2" r="B1" t="s">
        <v>2</v>
      </c>
      <c s="2" r="C1" t="s">
        <v>28</v>
      </c>
    </row>
    <row r="2" spans="1:3">
      <c s="4" r="A2" t="s">
        <v>68</v>
      </c>
      <c s="8" r="B2" t="n">
        <v>0.001</v>
      </c>
      <c s="8" r="C2" t="n">
        <v>0.001</v>
      </c>
    </row>
    <row r="3" spans="1:3">
      <c s="4" r="A3" t="s">
        <v>69</v>
      </c>
      <c s="6" r="B3" t="n">
        <v>10000000</v>
      </c>
      <c s="6" r="C3" t="n">
        <v>10000000</v>
      </c>
    </row>
    <row r="4" spans="1:3">
      <c s="4" r="A4" t="s">
        <v>70</v>
      </c>
      <c s="6" r="B4" t="n">
        <v>0</v>
      </c>
      <c s="6" r="C4" t="n">
        <v>0</v>
      </c>
    </row>
    <row r="5" spans="1:3">
      <c s="4" r="A5" t="s">
        <v>71</v>
      </c>
      <c s="8" r="B5" t="n">
        <v>0.001</v>
      </c>
      <c s="8" r="C5" t="n">
        <v>0.001</v>
      </c>
    </row>
    <row r="6" spans="1:3">
      <c s="4" r="A6" t="s">
        <v>72</v>
      </c>
      <c s="6" r="B6" t="n">
        <v>500000000</v>
      </c>
      <c s="6" r="C6" t="n">
        <v>500000000</v>
      </c>
    </row>
    <row r="7" spans="1:3">
      <c s="4" r="A7" t="s">
        <v>73</v>
      </c>
      <c s="6" r="B7" t="n">
        <v>240341000</v>
      </c>
      <c s="6" r="C7" t="n">
        <v>236744000</v>
      </c>
    </row>
    <row r="8" spans="1:3">
      <c s="4" r="A8" t="s">
        <v>74</v>
      </c>
      <c s="6" r="B8" t="n">
        <v>240341000</v>
      </c>
      <c s="6" r="C8" t="n">
        <v>236744000</v>
      </c>
    </row>
    <row r="9" spans="1:3">
      <c s="4" r="A9" t="s">
        <v>65</v>
      </c>
    </row>
    <row r="10" spans="1:3">
      <c s="4" r="A10" t="s">
        <v>75</v>
      </c>
      <c s="6" r="B10" t="n">
        <v>237941000</v>
      </c>
      <c s="6" r="C10" t="n">
        <v>234381000</v>
      </c>
    </row>
    <row r="11" spans="1:3">
      <c s="4" r="A11" t="s">
        <v>76</v>
      </c>
      <c s="6" r="B11" t="n">
        <v>237941000</v>
      </c>
      <c s="6" r="C11" t="n">
        <v>234381000</v>
      </c>
    </row>
    <row r="12" spans="1:3">
      <c s="4" r="A12" t="s">
        <v>77</v>
      </c>
    </row>
    <row r="13" spans="1:3">
      <c s="4" r="A13" t="s">
        <v>78</v>
      </c>
      <c s="6" r="B13" t="n">
        <v>2400000</v>
      </c>
      <c s="6" r="C13" t="n">
        <v>2363000</v>
      </c>
    </row>
    <row r="14" spans="1:3">
      <c s="4" r="A14" t="s">
        <v>79</v>
      </c>
      <c s="6" r="B14" t="n">
        <v>2400000</v>
      </c>
      <c s="6" r="C14" t="n">
        <v>2363000</v>
      </c>
    </row>
    <row r="15" spans="1:3">
      <c s="4" r="A15" t="s">
        <v>80</v>
      </c>
    </row>
    <row r="16" spans="1:3">
      <c s="4" r="A16" t="s">
        <v>81</v>
      </c>
      <c s="6" r="B16" t="n">
        <v>292000</v>
      </c>
      <c s="6" r="C16" t="n">
        <v>292000</v>
      </c>
    </row>
    <row r="17" spans="1:3">
      <c s="4" r="A17" t="s">
        <v>82</v>
      </c>
      <c s="6" r="B17" t="n">
        <v>292000</v>
      </c>
      <c s="6" r="C17" t="n">
        <v>29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r="1" spans="1:2">
      <c s="1" r="A1" t="s">
        <v>337</v>
      </c>
      <c s="2" r="B1" t="s">
        <v>1</v>
      </c>
    </row>
    <row r="2" spans="1:2">
      <c s="2" r="B2" t="s">
        <v>241</v>
      </c>
    </row>
    <row r="3" spans="1:2">
      <c s="3" r="A3" t="s">
        <v>250</v>
      </c>
    </row>
    <row r="4" spans="1:2">
      <c s="4" r="A4" t="s">
        <v>338</v>
      </c>
      <c s="7" r="B4" t="n">
        <v>255048</v>
      </c>
    </row>
    <row r="5" spans="1:2">
      <c s="4" r="A5" t="s">
        <v>339</v>
      </c>
      <c s="6" r="B5" t="n">
        <v>75623</v>
      </c>
    </row>
    <row r="6" spans="1:2">
      <c s="4" r="A6" t="s">
        <v>340</v>
      </c>
    </row>
    <row r="7" spans="1:2">
      <c s="3" r="A7" t="s">
        <v>250</v>
      </c>
    </row>
    <row r="8" spans="1:2">
      <c s="4" r="A8" t="s">
        <v>338</v>
      </c>
      <c s="6" r="B8" t="n">
        <v>62154</v>
      </c>
    </row>
    <row r="9" spans="1:2">
      <c s="4" r="A9" t="s">
        <v>339</v>
      </c>
      <c s="7" r="B9" t="n">
        <v>43763</v>
      </c>
    </row>
    <row r="10" spans="1:2">
      <c s="4" r="A10" t="s">
        <v>341</v>
      </c>
      <c s="4" r="B10" t="s">
        <v>342</v>
      </c>
    </row>
    <row r="11" spans="1:2">
      <c s="4" r="A11" t="s">
        <v>343</v>
      </c>
    </row>
    <row r="12" spans="1:2">
      <c s="3" r="A12" t="s">
        <v>250</v>
      </c>
    </row>
    <row r="13" spans="1:2">
      <c s="4" r="A13" t="s">
        <v>338</v>
      </c>
      <c s="7" r="B13" t="n">
        <v>53836</v>
      </c>
    </row>
    <row r="14" spans="1:2">
      <c s="4" r="A14" t="s">
        <v>339</v>
      </c>
      <c s="7" r="B14" t="n">
        <v>15343</v>
      </c>
    </row>
    <row r="15" spans="1:2">
      <c s="4" r="A15" t="s">
        <v>341</v>
      </c>
      <c s="4" r="B15" t="s">
        <v>344</v>
      </c>
    </row>
    <row r="16" spans="1:2">
      <c s="4" r="A16" t="s">
        <v>345</v>
      </c>
    </row>
    <row r="17" spans="1:2">
      <c s="3" r="A17" t="s">
        <v>250</v>
      </c>
    </row>
    <row r="18" spans="1:2">
      <c s="4" r="A18" t="s">
        <v>338</v>
      </c>
      <c s="7" r="B18" t="n">
        <v>5730</v>
      </c>
    </row>
    <row r="19" spans="1:2">
      <c s="4" r="A19" t="s">
        <v>339</v>
      </c>
      <c s="7" r="B19" t="n">
        <v>206</v>
      </c>
    </row>
    <row r="20" spans="1:2">
      <c s="4" r="A20" t="s">
        <v>341</v>
      </c>
      <c s="4" r="B20" t="s">
        <v>346</v>
      </c>
    </row>
    <row r="21" spans="1:2">
      <c s="4" r="A21" t="s">
        <v>347</v>
      </c>
    </row>
    <row r="22" spans="1:2">
      <c s="3" r="A22" t="s">
        <v>250</v>
      </c>
    </row>
    <row r="23" spans="1:2">
      <c s="4" r="A23" t="s">
        <v>338</v>
      </c>
      <c s="7" r="B23" t="n">
        <v>61997</v>
      </c>
    </row>
    <row r="24" spans="1:2">
      <c s="4" r="A24" t="s">
        <v>339</v>
      </c>
      <c s="7" r="B24" t="n">
        <v>16311</v>
      </c>
    </row>
    <row r="25" spans="1:2">
      <c s="4" r="A25" t="s">
        <v>341</v>
      </c>
      <c s="4" r="B25" t="s">
        <v>348</v>
      </c>
    </row>
    <row r="26" spans="1:2">
      <c s="4" r="A26" t="s">
        <v>349</v>
      </c>
    </row>
    <row r="27" spans="1:2">
      <c s="3" r="A27" t="s">
        <v>250</v>
      </c>
    </row>
    <row r="28" spans="1:2">
      <c s="4" r="A28" t="s">
        <v>338</v>
      </c>
      <c s="7" r="B28" t="n">
        <v>71331</v>
      </c>
    </row>
    <row r="29" spans="1:2">
      <c s="4" r="A29" t="s">
        <v>341</v>
      </c>
      <c s="4" r="B29"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8"/>
    <col customWidth="1" max="6" min="6" width="21"/>
    <col customWidth="1" max="7" min="7" width="21"/>
    <col customWidth="1" max="8" min="8" width="22"/>
    <col customWidth="1" max="9" min="9" width="21"/>
  </cols>
  <sheetData>
    <row r="1" spans="1:9">
      <c s="1" r="A1" t="s">
        <v>351</v>
      </c>
      <c s="2" r="B1" t="s">
        <v>352</v>
      </c>
      <c s="2" r="C1" t="s">
        <v>353</v>
      </c>
      <c s="2" r="D1" t="s">
        <v>354</v>
      </c>
      <c s="2" r="E1" t="s">
        <v>355</v>
      </c>
      <c s="2" r="F1" t="s">
        <v>356</v>
      </c>
      <c s="2" r="G1" t="s">
        <v>241</v>
      </c>
      <c s="2" r="H1" t="s">
        <v>357</v>
      </c>
      <c s="2" r="I1" t="s">
        <v>358</v>
      </c>
    </row>
    <row r="2" spans="1:9">
      <c s="4" r="A2" t="s">
        <v>359</v>
      </c>
    </row>
    <row r="3" spans="1:9">
      <c s="3" r="A3" t="s">
        <v>360</v>
      </c>
    </row>
    <row r="4" spans="1:9">
      <c s="4" r="A4" t="s">
        <v>361</v>
      </c>
      <c s="7" r="F4" t="n">
        <v>550</v>
      </c>
    </row>
    <row r="5" spans="1:9">
      <c s="4" r="A5" t="s">
        <v>362</v>
      </c>
      <c s="6" r="F5" t="n">
        <v>492</v>
      </c>
    </row>
    <row r="6" spans="1:9">
      <c s="4" r="A6" t="s">
        <v>363</v>
      </c>
      <c s="6" r="F6" t="n">
        <v>210</v>
      </c>
    </row>
    <row r="7" spans="1:9">
      <c s="4" r="A7" t="s">
        <v>364</v>
      </c>
      <c s="12" r="F7" t="n">
        <v>93.3</v>
      </c>
    </row>
    <row r="8" spans="1:9">
      <c s="4" r="A8" t="s">
        <v>365</v>
      </c>
      <c s="6" r="F8" t="n">
        <v>50</v>
      </c>
    </row>
    <row r="9" spans="1:9">
      <c s="4" r="A9" t="s">
        <v>366</v>
      </c>
      <c s="13" r="F9" t="n">
        <v>6.3</v>
      </c>
    </row>
    <row r="10" spans="1:9">
      <c s="4" r="A10" t="s">
        <v>367</v>
      </c>
      <c s="6" r="H10" t="n">
        <v>5</v>
      </c>
    </row>
    <row r="11" spans="1:9">
      <c s="4" r="A11" t="s">
        <v>368</v>
      </c>
      <c s="13" r="G11" t="n">
        <v>2.6</v>
      </c>
    </row>
    <row r="12" spans="1:9">
      <c s="4" r="A12" t="s">
        <v>369</v>
      </c>
    </row>
    <row r="13" spans="1:9">
      <c s="3" r="A13" t="s">
        <v>360</v>
      </c>
    </row>
    <row r="14" spans="1:9">
      <c s="4" r="A14" t="s">
        <v>370</v>
      </c>
      <c s="13" r="I14" t="n">
        <v>93.3</v>
      </c>
    </row>
    <row r="15" spans="1:9">
      <c s="4" r="A15" t="s">
        <v>371</v>
      </c>
      <c s="7" r="I15" t="n">
        <v>7</v>
      </c>
    </row>
    <row r="16" spans="1:9">
      <c s="4" r="A16" t="s">
        <v>372</v>
      </c>
    </row>
    <row r="17" spans="1:9">
      <c s="3" r="A17" t="s">
        <v>360</v>
      </c>
    </row>
    <row r="18" spans="1:9">
      <c s="4" r="A18" t="s">
        <v>373</v>
      </c>
      <c s="6" r="D18" t="n">
        <v>5</v>
      </c>
    </row>
    <row r="19" spans="1:9">
      <c s="4" r="A19" t="s">
        <v>374</v>
      </c>
      <c s="7" r="D19" t="n">
        <v>4</v>
      </c>
    </row>
    <row r="20" spans="1:9">
      <c s="4" r="A20" t="s">
        <v>375</v>
      </c>
      <c s="7" r="C20" t="n">
        <v>28</v>
      </c>
      <c s="6" r="D20" t="n">
        <v>71</v>
      </c>
    </row>
    <row r="21" spans="1:9">
      <c s="4" r="A21" t="s">
        <v>376</v>
      </c>
      <c s="6" r="C21" t="n">
        <v>8</v>
      </c>
      <c s="7" r="D21" t="n">
        <v>15</v>
      </c>
    </row>
    <row r="22" spans="1:9">
      <c s="4" r="A22" t="s">
        <v>377</v>
      </c>
    </row>
    <row r="23" spans="1:9">
      <c s="3" r="A23" t="s">
        <v>360</v>
      </c>
    </row>
    <row r="24" spans="1:9">
      <c s="4" r="A24" t="s">
        <v>373</v>
      </c>
      <c s="6" r="D24" t="n">
        <v>3</v>
      </c>
    </row>
    <row r="25" spans="1:9">
      <c s="4" r="A25" t="s">
        <v>378</v>
      </c>
      <c s="7" r="C25" t="n">
        <v>9</v>
      </c>
    </row>
    <row r="26" spans="1:9">
      <c s="4" r="A26" t="s">
        <v>379</v>
      </c>
    </row>
    <row r="27" spans="1:9">
      <c s="3" r="A27" t="s">
        <v>360</v>
      </c>
    </row>
    <row r="28" spans="1:9">
      <c s="4" r="A28" t="s">
        <v>373</v>
      </c>
      <c s="6" r="D28" t="n">
        <v>2</v>
      </c>
    </row>
    <row r="29" spans="1:9">
      <c s="4" r="A29" t="s">
        <v>380</v>
      </c>
    </row>
    <row r="30" spans="1:9">
      <c s="3" r="A30" t="s">
        <v>360</v>
      </c>
    </row>
    <row r="31" spans="1:9">
      <c s="4" r="A31" t="s">
        <v>375</v>
      </c>
      <c s="13" r="E31" t="n">
        <v>111.5</v>
      </c>
    </row>
    <row r="32" spans="1:9">
      <c s="4" r="A32" t="s">
        <v>381</v>
      </c>
    </row>
    <row r="33" spans="1:9">
      <c s="3" r="A33" t="s">
        <v>360</v>
      </c>
    </row>
    <row r="34" spans="1:9">
      <c s="4" r="A34" t="s">
        <v>376</v>
      </c>
      <c s="7" r="B34" t="n">
        <v>45</v>
      </c>
    </row>
    <row r="35" spans="1:9">
      <c s="4" r="A35" t="s">
        <v>382</v>
      </c>
    </row>
    <row r="36" spans="1:9">
      <c s="3" r="A36" t="s">
        <v>360</v>
      </c>
    </row>
    <row r="37" spans="1:9">
      <c s="4" r="A37" t="s">
        <v>383</v>
      </c>
      <c s="6" r="E37" t="n">
        <v>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384</v>
      </c>
      <c s="2" r="B1" t="s">
        <v>241</v>
      </c>
    </row>
    <row r="2" spans="1:2">
      <c s="3" r="A2" t="s">
        <v>385</v>
      </c>
    </row>
    <row r="3" spans="1:2">
      <c s="4" r="A3" t="s">
        <v>31</v>
      </c>
      <c s="7" r="B3" t="n">
        <v>63074</v>
      </c>
    </row>
    <row r="4" spans="1:2">
      <c s="4" r="A4" t="s">
        <v>39</v>
      </c>
      <c s="6" r="B4" t="n">
        <v>2441</v>
      </c>
    </row>
    <row r="5" spans="1:2">
      <c s="4" r="A5" t="s">
        <v>386</v>
      </c>
      <c s="6" r="B5" t="n">
        <v>-625</v>
      </c>
    </row>
    <row r="6" spans="1:2">
      <c s="4" r="A6" t="s">
        <v>387</v>
      </c>
      <c s="7" r="B6" t="n">
        <v>6489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8</v>
      </c>
      <c s="2" r="B1" t="s">
        <v>84</v>
      </c>
      <c s="2" r="D1" t="s">
        <v>1</v>
      </c>
    </row>
    <row r="2" spans="1:5">
      <c s="2" r="B2" t="s">
        <v>2</v>
      </c>
      <c s="2" r="C2" t="s">
        <v>85</v>
      </c>
      <c s="2" r="D2" t="s">
        <v>2</v>
      </c>
      <c s="2" r="E2" t="s">
        <v>85</v>
      </c>
    </row>
    <row r="3" spans="1:5">
      <c s="3" r="A3" t="s">
        <v>389</v>
      </c>
    </row>
    <row r="4" spans="1:5">
      <c s="4" r="A4" t="s">
        <v>86</v>
      </c>
      <c s="7" r="B4" t="n">
        <v>3092</v>
      </c>
      <c s="7" r="C4" t="n">
        <v>4525</v>
      </c>
      <c s="7" r="D4" t="n">
        <v>7607</v>
      </c>
      <c s="7" r="E4" t="n">
        <v>9075</v>
      </c>
    </row>
    <row r="5" spans="1:5">
      <c s="4" r="A5" t="s">
        <v>93</v>
      </c>
      <c s="6" r="B5" t="n">
        <v>-805</v>
      </c>
      <c s="6" r="C5" t="n">
        <v>-949</v>
      </c>
      <c s="6" r="D5" t="n">
        <v>-1754</v>
      </c>
      <c s="6" r="E5" t="n">
        <v>-1897</v>
      </c>
    </row>
    <row r="6" spans="1:5">
      <c s="4" r="A6" t="s">
        <v>390</v>
      </c>
      <c s="6" r="B6" t="n">
        <v>-72</v>
      </c>
      <c s="6" r="C6" t="n">
        <v>-12</v>
      </c>
      <c s="6" r="D6" t="n">
        <v>-113</v>
      </c>
      <c s="6" r="E6" t="n">
        <v>-72</v>
      </c>
    </row>
    <row r="7" spans="1:5">
      <c s="4" r="A7" t="s">
        <v>100</v>
      </c>
      <c s="6" r="B7" t="n">
        <v>-9</v>
      </c>
      <c s="6" r="C7" t="n">
        <v>228</v>
      </c>
      <c s="6" r="D7" t="n">
        <v>-68</v>
      </c>
      <c s="6" r="E7" t="n">
        <v>557</v>
      </c>
    </row>
    <row r="8" spans="1:5">
      <c s="4" r="A8" t="s">
        <v>391</v>
      </c>
      <c s="7" r="B8" t="n">
        <v>2206</v>
      </c>
      <c s="7" r="C8" t="n">
        <v>3792</v>
      </c>
      <c s="7" r="D8" t="n">
        <v>5672</v>
      </c>
      <c s="7" r="E8" t="n">
        <v>766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s="1" r="A1" t="s">
        <v>392</v>
      </c>
      <c s="2" r="B1" t="s">
        <v>1</v>
      </c>
    </row>
    <row r="2" spans="1:2">
      <c s="2" r="B2" t="s">
        <v>393</v>
      </c>
    </row>
    <row r="3" spans="1:2">
      <c s="4" r="A3" t="s">
        <v>394</v>
      </c>
    </row>
    <row r="4" spans="1:2">
      <c s="3" r="A4" t="s">
        <v>250</v>
      </c>
    </row>
    <row r="5" spans="1:2">
      <c s="4" r="A5" t="s">
        <v>395</v>
      </c>
      <c s="6" r="B5" t="n">
        <v>15</v>
      </c>
    </row>
    <row r="6" spans="1:2">
      <c s="4" r="A6" t="s">
        <v>396</v>
      </c>
    </row>
    <row r="7" spans="1:2">
      <c s="3" r="A7" t="s">
        <v>250</v>
      </c>
    </row>
    <row r="8" spans="1:2">
      <c s="4" r="A8" t="s">
        <v>395</v>
      </c>
      <c s="6" r="B8" t="n">
        <v>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7</v>
      </c>
      <c s="2" r="B1" t="s">
        <v>2</v>
      </c>
      <c s="2" r="C1" t="s">
        <v>28</v>
      </c>
    </row>
    <row r="2" spans="1:3">
      <c s="3" r="A2" t="s">
        <v>398</v>
      </c>
    </row>
    <row r="3" spans="1:3">
      <c s="4" r="A3" t="s">
        <v>399</v>
      </c>
      <c s="7" r="B3" t="n">
        <v>1875751</v>
      </c>
      <c s="7" r="C3" t="n">
        <v>2587912</v>
      </c>
    </row>
    <row r="4" spans="1:3">
      <c s="4" r="A4" t="s">
        <v>400</v>
      </c>
      <c s="6" r="B4" t="n">
        <v>292646</v>
      </c>
      <c s="6" r="C4" t="n">
        <v>393097</v>
      </c>
    </row>
    <row r="5" spans="1:3">
      <c s="4" r="A5" t="s">
        <v>401</v>
      </c>
      <c s="6" r="B5" t="n">
        <v>-1639650</v>
      </c>
      <c s="6" r="C5" t="n">
        <v>-2354013</v>
      </c>
    </row>
    <row r="6" spans="1:3">
      <c s="4" r="A6" t="s">
        <v>33</v>
      </c>
      <c s="7" r="B6" t="n">
        <v>528747</v>
      </c>
      <c s="7" r="C6" t="n">
        <v>6269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2</v>
      </c>
      <c s="2" r="B1" t="s">
        <v>403</v>
      </c>
      <c s="2" r="C1" t="s">
        <v>404</v>
      </c>
    </row>
    <row r="2" spans="1:3">
      <c s="3" r="A2" t="s">
        <v>250</v>
      </c>
    </row>
    <row r="3" spans="1:3">
      <c s="4" r="A3" t="s">
        <v>405</v>
      </c>
      <c s="13" r="C3" t="n">
        <v>0.5</v>
      </c>
    </row>
    <row r="4" spans="1:3">
      <c s="4" r="A4" t="s">
        <v>406</v>
      </c>
    </row>
    <row r="5" spans="1:3">
      <c s="3" r="A5" t="s">
        <v>250</v>
      </c>
    </row>
    <row r="6" spans="1:3">
      <c s="4" r="A6" t="s">
        <v>407</v>
      </c>
      <c s="13" r="B6" t="n">
        <v>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8</v>
      </c>
      <c s="2" r="B1" t="s">
        <v>2</v>
      </c>
      <c s="2" r="C1" t="s">
        <v>28</v>
      </c>
    </row>
    <row r="2" spans="1:3">
      <c s="3" r="A2" t="s">
        <v>409</v>
      </c>
    </row>
    <row r="3" spans="1:3">
      <c s="4" r="A3" t="s">
        <v>410</v>
      </c>
      <c s="7" r="B3" t="n">
        <v>808666</v>
      </c>
      <c s="7" r="C3" t="n">
        <v>1422403</v>
      </c>
    </row>
    <row r="4" spans="1:3">
      <c s="4" r="A4" t="s">
        <v>259</v>
      </c>
    </row>
    <row r="5" spans="1:3">
      <c s="3" r="A5" t="s">
        <v>409</v>
      </c>
    </row>
    <row r="6" spans="1:3">
      <c s="4" r="A6" t="s">
        <v>410</v>
      </c>
      <c s="6" r="B6" t="n">
        <v>549337</v>
      </c>
      <c s="6" r="C6" t="n">
        <v>757581</v>
      </c>
    </row>
    <row r="7" spans="1:3">
      <c s="4" r="A7" t="s">
        <v>411</v>
      </c>
    </row>
    <row r="8" spans="1:3">
      <c s="3" r="A8" t="s">
        <v>409</v>
      </c>
    </row>
    <row r="9" spans="1:3">
      <c s="4" r="A9" t="s">
        <v>410</v>
      </c>
      <c s="6" r="B9" t="n">
        <v>216100</v>
      </c>
      <c s="6" r="C9" t="n">
        <v>610469</v>
      </c>
    </row>
    <row r="10" spans="1:3">
      <c s="4" r="A10" t="s">
        <v>412</v>
      </c>
    </row>
    <row r="11" spans="1:3">
      <c s="3" r="A11" t="s">
        <v>409</v>
      </c>
    </row>
    <row r="12" spans="1:3">
      <c s="4" r="A12" t="s">
        <v>410</v>
      </c>
      <c s="7" r="B12" t="n">
        <v>43229</v>
      </c>
      <c s="7" r="C12" t="n">
        <v>5435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3</v>
      </c>
      <c s="2" r="B1" t="s">
        <v>414</v>
      </c>
      <c s="2" r="C1" t="s">
        <v>2</v>
      </c>
    </row>
    <row r="2" spans="1:3">
      <c s="3" r="A2" t="s">
        <v>250</v>
      </c>
    </row>
    <row r="3" spans="1:3">
      <c s="4" r="A3" t="s">
        <v>415</v>
      </c>
      <c s="13" r="B3" t="n">
        <v>1.7</v>
      </c>
    </row>
    <row r="4" spans="1:3">
      <c s="4" r="A4" t="s">
        <v>416</v>
      </c>
      <c s="7" r="B4" t="n">
        <v>5</v>
      </c>
    </row>
    <row r="5" spans="1:3">
      <c s="4" r="A5" t="s">
        <v>417</v>
      </c>
      <c s="4" r="B5" t="s">
        <v>418</v>
      </c>
      <c s="4" r="C5" t="s">
        <v>419</v>
      </c>
    </row>
    <row r="6" spans="1:3">
      <c s="4" r="A6" t="s">
        <v>420</v>
      </c>
      <c s="13" r="C6" t="n">
        <v>3.3</v>
      </c>
    </row>
    <row r="7" spans="1:3">
      <c s="4" r="A7" t="s">
        <v>421</v>
      </c>
    </row>
    <row r="8" spans="1:3">
      <c s="3" r="A8" t="s">
        <v>250</v>
      </c>
    </row>
    <row r="9" spans="1:3">
      <c s="4" r="A9" t="s">
        <v>422</v>
      </c>
      <c s="12" r="C9" t="n">
        <v>93.2</v>
      </c>
    </row>
    <row r="10" spans="1:3">
      <c s="4" r="A10" t="s">
        <v>423</v>
      </c>
    </row>
    <row r="11" spans="1:3">
      <c s="3" r="A11" t="s">
        <v>250</v>
      </c>
    </row>
    <row r="12" spans="1:3">
      <c s="4" r="A12" t="s">
        <v>422</v>
      </c>
      <c s="13" r="C12" t="n">
        <v>93.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4</v>
      </c>
      <c s="2" r="B1" t="s">
        <v>84</v>
      </c>
      <c s="2" r="D1" t="s">
        <v>1</v>
      </c>
    </row>
    <row r="2" spans="1:5">
      <c s="2" r="B2" t="s">
        <v>2</v>
      </c>
      <c s="2" r="C2" t="s">
        <v>85</v>
      </c>
      <c s="2" r="D2" t="s">
        <v>2</v>
      </c>
      <c s="2" r="E2" t="s">
        <v>85</v>
      </c>
    </row>
    <row r="3" spans="1:5">
      <c s="3" r="A3" t="s">
        <v>425</v>
      </c>
    </row>
    <row r="4" spans="1:5">
      <c s="4" r="A4" t="s">
        <v>426</v>
      </c>
      <c s="7" r="B4" t="n">
        <v>126300</v>
      </c>
      <c s="7" r="C4" t="n">
        <v>99801</v>
      </c>
      <c s="7" r="D4" t="n">
        <v>261299</v>
      </c>
      <c s="7" r="E4" t="n">
        <v>195762</v>
      </c>
    </row>
    <row r="5" spans="1:5">
      <c s="4" r="A5" t="s">
        <v>427</v>
      </c>
    </row>
    <row r="6" spans="1:5">
      <c s="3" r="A6" t="s">
        <v>425</v>
      </c>
    </row>
    <row r="7" spans="1:5">
      <c s="4" r="A7" t="s">
        <v>426</v>
      </c>
      <c s="7" r="D7" t="n">
        <v>261299</v>
      </c>
      <c s="7" r="E7" t="n">
        <v>195762</v>
      </c>
    </row>
    <row r="8" spans="1:5">
      <c s="4" r="A8" t="s">
        <v>428</v>
      </c>
      <c s="4" r="D8" t="s">
        <v>429</v>
      </c>
      <c s="4" r="E8" t="s">
        <v>429</v>
      </c>
    </row>
    <row r="9" spans="1:5">
      <c s="4" r="A9" t="s">
        <v>430</v>
      </c>
    </row>
    <row r="10" spans="1:5">
      <c s="3" r="A10" t="s">
        <v>425</v>
      </c>
    </row>
    <row r="11" spans="1:5">
      <c s="4" r="A11" t="s">
        <v>426</v>
      </c>
      <c s="7" r="D11" t="n">
        <v>58859</v>
      </c>
      <c s="7" r="E11" t="n">
        <v>49869</v>
      </c>
    </row>
    <row r="12" spans="1:5">
      <c s="4" r="A12" t="s">
        <v>428</v>
      </c>
      <c s="4" r="D12" t="s">
        <v>431</v>
      </c>
      <c s="4" r="E12" t="s">
        <v>432</v>
      </c>
    </row>
    <row r="13" spans="1:5">
      <c s="4" r="A13" t="s">
        <v>433</v>
      </c>
    </row>
    <row r="14" spans="1:5">
      <c s="3" r="A14" t="s">
        <v>425</v>
      </c>
    </row>
    <row r="15" spans="1:5">
      <c s="4" r="A15" t="s">
        <v>426</v>
      </c>
      <c s="7" r="D15" t="n">
        <v>47745</v>
      </c>
      <c s="7" r="E15" t="n">
        <v>32212</v>
      </c>
    </row>
    <row r="16" spans="1:5">
      <c s="4" r="A16" t="s">
        <v>428</v>
      </c>
      <c s="4" r="D16" t="s">
        <v>434</v>
      </c>
      <c s="4" r="E16" t="s">
        <v>435</v>
      </c>
    </row>
    <row r="17" spans="1:5">
      <c s="4" r="A17" t="s">
        <v>436</v>
      </c>
    </row>
    <row r="18" spans="1:5">
      <c s="3" r="A18" t="s">
        <v>425</v>
      </c>
    </row>
    <row r="19" spans="1:5">
      <c s="4" r="A19" t="s">
        <v>426</v>
      </c>
      <c s="7" r="D19" t="n">
        <v>33322</v>
      </c>
      <c s="7" r="E19" t="n">
        <v>29695</v>
      </c>
    </row>
    <row r="20" spans="1:5">
      <c s="4" r="A20" t="s">
        <v>428</v>
      </c>
      <c s="4" r="D20" t="s">
        <v>437</v>
      </c>
      <c s="4" r="E20" t="s">
        <v>438</v>
      </c>
    </row>
    <row r="21" spans="1:5">
      <c s="4" r="A21" t="s">
        <v>439</v>
      </c>
    </row>
    <row r="22" spans="1:5">
      <c s="3" r="A22" t="s">
        <v>425</v>
      </c>
    </row>
    <row r="23" spans="1:5">
      <c s="4" r="A23" t="s">
        <v>426</v>
      </c>
      <c s="7" r="D23" t="n">
        <v>32909</v>
      </c>
    </row>
    <row r="24" spans="1:5">
      <c s="4" r="A24" t="s">
        <v>428</v>
      </c>
      <c s="4" r="D24" t="s">
        <v>440</v>
      </c>
    </row>
    <row r="25" spans="1:5">
      <c s="4" r="A25" t="s">
        <v>441</v>
      </c>
    </row>
    <row r="26" spans="1:5">
      <c s="3" r="A26" t="s">
        <v>425</v>
      </c>
    </row>
    <row r="27" spans="1:5">
      <c s="4" r="A27" t="s">
        <v>426</v>
      </c>
      <c s="7" r="D27" t="n">
        <v>16205</v>
      </c>
      <c s="7" r="E27" t="n">
        <v>7425</v>
      </c>
    </row>
    <row r="28" spans="1:5">
      <c s="4" r="A28" t="s">
        <v>428</v>
      </c>
      <c s="4" r="D28" t="s">
        <v>442</v>
      </c>
      <c s="4" r="E28" t="s">
        <v>44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77960</v>
      </c>
      <c s="7" r="C4" t="n">
        <v>53893</v>
      </c>
      <c s="7" r="D4" t="n">
        <v>152021</v>
      </c>
      <c s="7" r="E4" t="n">
        <v>106994</v>
      </c>
    </row>
    <row r="5" spans="1:5">
      <c s="4" r="A5" t="s">
        <v>88</v>
      </c>
      <c s="6" r="B5" t="n">
        <v>8551</v>
      </c>
      <c s="6" r="C5" t="n">
        <v>5252</v>
      </c>
      <c s="6" r="D5" t="n">
        <v>16768</v>
      </c>
      <c s="6" r="E5" t="n">
        <v>9980</v>
      </c>
    </row>
    <row r="6" spans="1:5">
      <c s="4" r="A6" t="s">
        <v>89</v>
      </c>
      <c s="6" r="B6" t="n">
        <v>13552</v>
      </c>
      <c s="6" r="C6" t="n">
        <v>12808</v>
      </c>
      <c s="6" r="D6" t="n">
        <v>32503</v>
      </c>
      <c s="6" r="E6" t="n">
        <v>25363</v>
      </c>
    </row>
    <row r="7" spans="1:5">
      <c s="4" r="A7" t="s">
        <v>90</v>
      </c>
      <c s="6" r="B7" t="n">
        <v>26237</v>
      </c>
      <c s="6" r="C7" t="n">
        <v>27848</v>
      </c>
      <c s="6" r="D7" t="n">
        <v>60007</v>
      </c>
      <c s="6" r="E7" t="n">
        <v>53425</v>
      </c>
    </row>
    <row r="8" spans="1:5">
      <c s="4" r="A8" t="s">
        <v>91</v>
      </c>
      <c s="6" r="B8" t="n">
        <v>126300</v>
      </c>
      <c s="6" r="C8" t="n">
        <v>99801</v>
      </c>
      <c s="6" r="D8" t="n">
        <v>261299</v>
      </c>
      <c s="6" r="E8" t="n">
        <v>195762</v>
      </c>
    </row>
    <row r="9" spans="1:5">
      <c s="3" r="A9" t="s">
        <v>92</v>
      </c>
    </row>
    <row r="10" spans="1:5">
      <c s="4" r="A10" t="s">
        <v>93</v>
      </c>
      <c s="6" r="B10" t="n">
        <v>22832</v>
      </c>
      <c s="6" r="C10" t="n">
        <v>14956</v>
      </c>
      <c s="6" r="D10" t="n">
        <v>43974</v>
      </c>
      <c s="6" r="E10" t="n">
        <v>29712</v>
      </c>
    </row>
    <row r="11" spans="1:5">
      <c s="4" r="A11" t="s">
        <v>94</v>
      </c>
      <c s="6" r="B11" t="n">
        <v>7375</v>
      </c>
      <c s="6" r="D11" t="n">
        <v>7375</v>
      </c>
    </row>
    <row r="12" spans="1:5">
      <c s="4" r="A12" t="s">
        <v>95</v>
      </c>
      <c s="6" r="B12" t="n">
        <v>784</v>
      </c>
      <c s="6" r="C12" t="n">
        <v>530</v>
      </c>
      <c s="6" r="D12" t="n">
        <v>1685</v>
      </c>
      <c s="6" r="E12" t="n">
        <v>881</v>
      </c>
    </row>
    <row r="13" spans="1:5">
      <c s="4" r="A13" t="s">
        <v>96</v>
      </c>
      <c s="6" r="B13" t="n">
        <v>12045</v>
      </c>
      <c s="6" r="C13" t="n">
        <v>10642</v>
      </c>
      <c s="6" r="D13" t="n">
        <v>23516</v>
      </c>
      <c s="6" r="E13" t="n">
        <v>21547</v>
      </c>
    </row>
    <row r="14" spans="1:5">
      <c s="4" r="A14" t="s">
        <v>97</v>
      </c>
      <c s="6" r="B14" t="n">
        <v>4767</v>
      </c>
      <c s="6" r="C14" t="n">
        <v>25809</v>
      </c>
      <c s="6" r="D14" t="n">
        <v>3702</v>
      </c>
      <c s="6" r="E14" t="n">
        <v>32048</v>
      </c>
    </row>
    <row r="15" spans="1:5">
      <c s="4" r="A15" t="s">
        <v>98</v>
      </c>
      <c s="6" r="B15" t="n">
        <v>47803</v>
      </c>
      <c s="6" r="C15" t="n">
        <v>51937</v>
      </c>
      <c s="6" r="D15" t="n">
        <v>80252</v>
      </c>
      <c s="6" r="E15" t="n">
        <v>84188</v>
      </c>
    </row>
    <row r="16" spans="1:5">
      <c s="4" r="A16" t="s">
        <v>99</v>
      </c>
      <c s="6" r="B16" t="n">
        <v>78497</v>
      </c>
      <c s="6" r="C16" t="n">
        <v>47864</v>
      </c>
      <c s="6" r="D16" t="n">
        <v>181047</v>
      </c>
      <c s="6" r="E16" t="n">
        <v>111574</v>
      </c>
    </row>
    <row r="17" spans="1:5">
      <c s="3" r="A17" t="s">
        <v>100</v>
      </c>
    </row>
    <row r="18" spans="1:5">
      <c s="4" r="A18" t="s">
        <v>101</v>
      </c>
      <c s="6" r="B18" t="n">
        <v>-41501</v>
      </c>
      <c s="6" r="C18" t="n">
        <v>-26890</v>
      </c>
      <c s="6" r="D18" t="n">
        <v>-80874</v>
      </c>
      <c s="6" r="E18" t="n">
        <v>-53556</v>
      </c>
    </row>
    <row r="19" spans="1:5">
      <c s="4" r="A19" t="s">
        <v>102</v>
      </c>
      <c s="6" r="B19" t="n">
        <v>16638</v>
      </c>
      <c s="6" r="D19" t="n">
        <v>16678</v>
      </c>
    </row>
    <row r="20" spans="1:5">
      <c s="4" r="A20" t="s">
        <v>103</v>
      </c>
      <c s="6" r="B20" t="n">
        <v>1200</v>
      </c>
      <c s="6" r="C20" t="n">
        <v>1853</v>
      </c>
      <c s="6" r="D20" t="n">
        <v>-3801</v>
      </c>
      <c s="6" r="E20" t="n">
        <v>1956</v>
      </c>
    </row>
    <row r="21" spans="1:5">
      <c s="4" r="A21" t="s">
        <v>100</v>
      </c>
      <c s="6" r="B21" t="n">
        <v>-546</v>
      </c>
      <c s="6" r="C21" t="n">
        <v>225</v>
      </c>
      <c s="6" r="D21" t="n">
        <v>-217</v>
      </c>
      <c s="6" r="E21" t="n">
        <v>-571</v>
      </c>
    </row>
    <row r="22" spans="1:5">
      <c s="4" r="A22" t="s">
        <v>104</v>
      </c>
      <c s="6" r="B22" t="n">
        <v>-364</v>
      </c>
      <c s="6" r="C22" t="n">
        <v>-563</v>
      </c>
      <c s="6" r="D22" t="n">
        <v>-683</v>
      </c>
      <c s="6" r="E22" t="n">
        <v>-938</v>
      </c>
    </row>
    <row r="23" spans="1:5">
      <c s="4" r="A23" t="s">
        <v>105</v>
      </c>
      <c s="6" r="B23" t="n">
        <v>-24573</v>
      </c>
      <c s="6" r="C23" t="n">
        <v>-25375</v>
      </c>
      <c s="6" r="D23" t="n">
        <v>-68897</v>
      </c>
      <c s="6" r="E23" t="n">
        <v>-53109</v>
      </c>
    </row>
    <row r="24" spans="1:5">
      <c s="4" r="A24" t="s">
        <v>106</v>
      </c>
      <c s="6" r="B24" t="n">
        <v>53924</v>
      </c>
      <c s="6" r="C24" t="n">
        <v>22489</v>
      </c>
      <c s="6" r="D24" t="n">
        <v>112150</v>
      </c>
      <c s="6" r="E24" t="n">
        <v>58465</v>
      </c>
    </row>
    <row r="25" spans="1:5">
      <c s="4" r="A25" t="s">
        <v>107</v>
      </c>
      <c s="6" r="D25" t="n">
        <v>-1</v>
      </c>
    </row>
    <row r="26" spans="1:5">
      <c s="4" r="A26" t="s">
        <v>108</v>
      </c>
      <c s="6" r="B26" t="n">
        <v>53924</v>
      </c>
      <c s="6" r="C26" t="n">
        <v>22489</v>
      </c>
      <c s="6" r="D26" t="n">
        <v>112149</v>
      </c>
      <c s="6" r="E26" t="n">
        <v>58465</v>
      </c>
    </row>
    <row r="27" spans="1:5">
      <c s="4" r="A27" t="s">
        <v>109</v>
      </c>
      <c s="6" r="B27" t="n">
        <v>-200</v>
      </c>
      <c s="6" r="C27" t="n">
        <v>-82</v>
      </c>
      <c s="6" r="D27" t="n">
        <v>-498</v>
      </c>
      <c s="6" r="E27" t="n">
        <v>-161</v>
      </c>
    </row>
    <row r="28" spans="1:5">
      <c s="4" r="A28" t="s">
        <v>110</v>
      </c>
      <c s="7" r="B28" t="n">
        <v>53724</v>
      </c>
      <c s="7" r="C28" t="n">
        <v>22407</v>
      </c>
      <c s="7" r="D28" t="n">
        <v>111651</v>
      </c>
      <c s="7" r="E28" t="n">
        <v>58304</v>
      </c>
    </row>
    <row r="29" spans="1:5">
      <c s="3" r="A29" t="s">
        <v>111</v>
      </c>
    </row>
    <row r="30" spans="1:5">
      <c s="4" r="A30" t="s">
        <v>112</v>
      </c>
      <c s="9" r="B30" t="n">
        <v>0.23</v>
      </c>
      <c s="9" r="C30" t="n">
        <v>0.11</v>
      </c>
      <c s="9" r="D30" t="n">
        <v>0.47</v>
      </c>
      <c s="9" r="E30" t="n">
        <v>0.28</v>
      </c>
    </row>
    <row r="31" spans="1:5">
      <c s="4" r="A31" t="s">
        <v>113</v>
      </c>
      <c s="6" r="B31" t="n">
        <v>0</v>
      </c>
      <c s="6" r="C31" t="n">
        <v>0</v>
      </c>
      <c s="6" r="D31" t="n">
        <v>0</v>
      </c>
      <c s="6" r="E31" t="n">
        <v>0</v>
      </c>
    </row>
    <row r="32" spans="1:5">
      <c s="4" r="A32" t="s">
        <v>110</v>
      </c>
      <c s="9" r="B32" t="n">
        <v>0.23</v>
      </c>
      <c s="9" r="C32" t="n">
        <v>0.11</v>
      </c>
      <c s="9" r="D32" t="n">
        <v>0.47</v>
      </c>
      <c s="9" r="E32" t="n">
        <v>0.28</v>
      </c>
    </row>
    <row r="33" spans="1:5">
      <c s="4" r="A33" t="s">
        <v>114</v>
      </c>
      <c s="6" r="B33" t="n">
        <v>238082</v>
      </c>
      <c s="6" r="C33" t="n">
        <v>208071</v>
      </c>
      <c s="6" r="D33" t="n">
        <v>237796</v>
      </c>
      <c s="6" r="E33" t="n">
        <v>205515</v>
      </c>
    </row>
    <row r="34" spans="1:5">
      <c s="3" r="A34" t="s">
        <v>115</v>
      </c>
    </row>
    <row r="35" spans="1:5">
      <c s="4" r="A35" t="s">
        <v>112</v>
      </c>
      <c s="9" r="B35" t="n">
        <v>0.22</v>
      </c>
      <c s="9" r="C35" t="n">
        <v>0.11</v>
      </c>
      <c s="9" r="D35" t="n">
        <v>0.47</v>
      </c>
      <c s="9" r="E35" t="n">
        <v>0.28</v>
      </c>
    </row>
    <row r="36" spans="1:5">
      <c s="4" r="A36" t="s">
        <v>113</v>
      </c>
      <c s="6" r="B36" t="n">
        <v>0</v>
      </c>
      <c s="6" r="C36" t="n">
        <v>0</v>
      </c>
      <c s="6" r="D36" t="n">
        <v>0</v>
      </c>
      <c s="6" r="E36" t="n">
        <v>0</v>
      </c>
    </row>
    <row r="37" spans="1:5">
      <c s="4" r="A37" t="s">
        <v>110</v>
      </c>
      <c s="9" r="B37" t="n">
        <v>0.22</v>
      </c>
      <c s="9" r="C37" t="n">
        <v>0.11</v>
      </c>
      <c s="9" r="D37" t="n">
        <v>0.47</v>
      </c>
      <c s="9" r="E37" t="n">
        <v>0.28</v>
      </c>
    </row>
    <row r="38" spans="1:5">
      <c s="4" r="A38" t="s">
        <v>116</v>
      </c>
      <c s="6" r="B38" t="n">
        <v>239008</v>
      </c>
      <c s="6" r="C38" t="n">
        <v>208640</v>
      </c>
      <c s="6" r="D38" t="n">
        <v>238413</v>
      </c>
      <c s="6" r="E38" t="n">
        <v>206127</v>
      </c>
    </row>
    <row r="39" spans="1:5">
      <c s="4" r="A39" t="s">
        <v>117</v>
      </c>
      <c s="9" r="B39" t="n">
        <v>0.23</v>
      </c>
      <c s="9" r="C39" t="n">
        <v>0.22</v>
      </c>
      <c s="9" r="D39" t="n">
        <v>0.45</v>
      </c>
      <c s="9" r="E39" t="n">
        <v>0.44</v>
      </c>
    </row>
    <row r="40" spans="1:5">
      <c s="4" r="A40" t="s">
        <v>24</v>
      </c>
    </row>
    <row r="41" spans="1:5">
      <c s="3" r="A41" t="s">
        <v>86</v>
      </c>
    </row>
    <row r="42" spans="1:5">
      <c s="4" r="A42" t="s">
        <v>87</v>
      </c>
      <c s="7" r="B42" t="n">
        <v>77960</v>
      </c>
      <c s="7" r="C42" t="n">
        <v>53893</v>
      </c>
      <c s="7" r="D42" t="n">
        <v>152021</v>
      </c>
      <c s="7" r="E42" t="n">
        <v>106994</v>
      </c>
    </row>
    <row r="43" spans="1:5">
      <c s="4" r="A43" t="s">
        <v>88</v>
      </c>
      <c s="6" r="B43" t="n">
        <v>8551</v>
      </c>
      <c s="6" r="C43" t="n">
        <v>5252</v>
      </c>
      <c s="6" r="D43" t="n">
        <v>16768</v>
      </c>
      <c s="6" r="E43" t="n">
        <v>9980</v>
      </c>
    </row>
    <row r="44" spans="1:5">
      <c s="4" r="A44" t="s">
        <v>89</v>
      </c>
      <c s="6" r="B44" t="n">
        <v>13552</v>
      </c>
      <c s="6" r="C44" t="n">
        <v>12808</v>
      </c>
      <c s="6" r="D44" t="n">
        <v>32503</v>
      </c>
      <c s="6" r="E44" t="n">
        <v>25363</v>
      </c>
    </row>
    <row r="45" spans="1:5">
      <c s="4" r="A45" t="s">
        <v>90</v>
      </c>
      <c s="6" r="B45" t="n">
        <v>26237</v>
      </c>
      <c s="6" r="C45" t="n">
        <v>27848</v>
      </c>
      <c s="6" r="D45" t="n">
        <v>60007</v>
      </c>
      <c s="6" r="E45" t="n">
        <v>53425</v>
      </c>
    </row>
    <row r="46" spans="1:5">
      <c s="4" r="A46" t="s">
        <v>91</v>
      </c>
      <c s="6" r="B46" t="n">
        <v>126300</v>
      </c>
      <c s="6" r="C46" t="n">
        <v>99801</v>
      </c>
      <c s="6" r="D46" t="n">
        <v>261299</v>
      </c>
      <c s="6" r="E46" t="n">
        <v>195762</v>
      </c>
    </row>
    <row r="47" spans="1:5">
      <c s="3" r="A47" t="s">
        <v>92</v>
      </c>
    </row>
    <row r="48" spans="1:5">
      <c s="4" r="A48" t="s">
        <v>93</v>
      </c>
      <c s="6" r="B48" t="n">
        <v>22832</v>
      </c>
      <c s="6" r="C48" t="n">
        <v>14956</v>
      </c>
      <c s="6" r="D48" t="n">
        <v>43974</v>
      </c>
      <c s="6" r="E48" t="n">
        <v>29712</v>
      </c>
    </row>
    <row r="49" spans="1:5">
      <c s="4" r="A49" t="s">
        <v>94</v>
      </c>
      <c s="6" r="B49" t="n">
        <v>7375</v>
      </c>
      <c s="6" r="D49" t="n">
        <v>7375</v>
      </c>
    </row>
    <row r="50" spans="1:5">
      <c s="4" r="A50" t="s">
        <v>95</v>
      </c>
      <c s="6" r="B50" t="n">
        <v>784</v>
      </c>
      <c s="6" r="C50" t="n">
        <v>530</v>
      </c>
      <c s="6" r="D50" t="n">
        <v>1685</v>
      </c>
      <c s="6" r="E50" t="n">
        <v>881</v>
      </c>
    </row>
    <row r="51" spans="1:5">
      <c s="4" r="A51" t="s">
        <v>96</v>
      </c>
      <c s="6" r="B51" t="n">
        <v>12045</v>
      </c>
      <c s="6" r="C51" t="n">
        <v>10642</v>
      </c>
      <c s="6" r="D51" t="n">
        <v>23516</v>
      </c>
      <c s="6" r="E51" t="n">
        <v>21547</v>
      </c>
    </row>
    <row r="52" spans="1:5">
      <c s="4" r="A52" t="s">
        <v>97</v>
      </c>
      <c s="6" r="B52" t="n">
        <v>4767</v>
      </c>
      <c s="6" r="C52" t="n">
        <v>25809</v>
      </c>
      <c s="6" r="D52" t="n">
        <v>3702</v>
      </c>
      <c s="6" r="E52" t="n">
        <v>32048</v>
      </c>
    </row>
    <row r="53" spans="1:5">
      <c s="4" r="A53" t="s">
        <v>98</v>
      </c>
      <c s="6" r="B53" t="n">
        <v>47803</v>
      </c>
      <c s="6" r="C53" t="n">
        <v>51937</v>
      </c>
      <c s="6" r="D53" t="n">
        <v>80252</v>
      </c>
      <c s="6" r="E53" t="n">
        <v>84188</v>
      </c>
    </row>
    <row r="54" spans="1:5">
      <c s="4" r="A54" t="s">
        <v>99</v>
      </c>
      <c s="6" r="B54" t="n">
        <v>78497</v>
      </c>
      <c s="6" r="C54" t="n">
        <v>47864</v>
      </c>
      <c s="6" r="D54" t="n">
        <v>181047</v>
      </c>
      <c s="6" r="E54" t="n">
        <v>111574</v>
      </c>
    </row>
    <row r="55" spans="1:5">
      <c s="3" r="A55" t="s">
        <v>100</v>
      </c>
    </row>
    <row r="56" spans="1:5">
      <c s="4" r="A56" t="s">
        <v>101</v>
      </c>
      <c s="6" r="B56" t="n">
        <v>-41501</v>
      </c>
      <c s="6" r="C56" t="n">
        <v>-26890</v>
      </c>
      <c s="6" r="D56" t="n">
        <v>-80874</v>
      </c>
      <c s="6" r="E56" t="n">
        <v>-53556</v>
      </c>
    </row>
    <row r="57" spans="1:5">
      <c s="4" r="A57" t="s">
        <v>102</v>
      </c>
      <c s="6" r="B57" t="n">
        <v>16638</v>
      </c>
      <c s="6" r="D57" t="n">
        <v>16678</v>
      </c>
    </row>
    <row r="58" spans="1:5">
      <c s="4" r="A58" t="s">
        <v>103</v>
      </c>
      <c s="6" r="B58" t="n">
        <v>1200</v>
      </c>
      <c s="6" r="C58" t="n">
        <v>1853</v>
      </c>
      <c s="6" r="D58" t="n">
        <v>-3801</v>
      </c>
      <c s="6" r="E58" t="n">
        <v>1956</v>
      </c>
    </row>
    <row r="59" spans="1:5">
      <c s="4" r="A59" t="s">
        <v>100</v>
      </c>
      <c s="6" r="B59" t="n">
        <v>-546</v>
      </c>
      <c s="6" r="C59" t="n">
        <v>225</v>
      </c>
      <c s="6" r="D59" t="n">
        <v>-217</v>
      </c>
      <c s="6" r="E59" t="n">
        <v>-571</v>
      </c>
    </row>
    <row r="60" spans="1:5">
      <c s="4" r="A60" t="s">
        <v>104</v>
      </c>
      <c s="6" r="B60" t="n">
        <v>-364</v>
      </c>
      <c s="6" r="C60" t="n">
        <v>-563</v>
      </c>
      <c s="6" r="D60" t="n">
        <v>-683</v>
      </c>
      <c s="6" r="E60" t="n">
        <v>-938</v>
      </c>
    </row>
    <row r="61" spans="1:5">
      <c s="4" r="A61" t="s">
        <v>105</v>
      </c>
      <c s="6" r="B61" t="n">
        <v>-24573</v>
      </c>
      <c s="6" r="C61" t="n">
        <v>-25375</v>
      </c>
      <c s="6" r="D61" t="n">
        <v>-68897</v>
      </c>
      <c s="6" r="E61" t="n">
        <v>-53109</v>
      </c>
    </row>
    <row r="62" spans="1:5">
      <c s="4" r="A62" t="s">
        <v>106</v>
      </c>
      <c s="6" r="B62" t="n">
        <v>53924</v>
      </c>
      <c s="6" r="C62" t="n">
        <v>22489</v>
      </c>
      <c s="6" r="D62" t="n">
        <v>112150</v>
      </c>
      <c s="6" r="E62" t="n">
        <v>58465</v>
      </c>
    </row>
    <row r="63" spans="1:5">
      <c s="4" r="A63" t="s">
        <v>107</v>
      </c>
      <c s="6" r="D63" t="n">
        <v>-1</v>
      </c>
    </row>
    <row r="64" spans="1:5">
      <c s="4" r="A64" t="s">
        <v>108</v>
      </c>
      <c s="6" r="B64" t="n">
        <v>53924</v>
      </c>
      <c s="6" r="C64" t="n">
        <v>22489</v>
      </c>
      <c s="6" r="D64" t="n">
        <v>112149</v>
      </c>
      <c s="6" r="E64" t="n">
        <v>58465</v>
      </c>
    </row>
    <row r="65" spans="1:5">
      <c s="4" r="A65" t="s">
        <v>109</v>
      </c>
      <c s="6" r="B65" t="n">
        <v>-200</v>
      </c>
      <c s="6" r="C65" t="n">
        <v>-82</v>
      </c>
      <c s="6" r="D65" t="n">
        <v>-498</v>
      </c>
      <c s="6" r="E65" t="n">
        <v>-161</v>
      </c>
    </row>
    <row r="66" spans="1:5">
      <c s="4" r="A66" t="s">
        <v>110</v>
      </c>
      <c s="7" r="B66" t="n">
        <v>53724</v>
      </c>
      <c s="7" r="C66" t="n">
        <v>22407</v>
      </c>
      <c s="7" r="D66" t="n">
        <v>111651</v>
      </c>
      <c s="7" r="E66" t="n">
        <v>58304</v>
      </c>
    </row>
    <row r="67" spans="1:5">
      <c s="3" r="A67" t="s">
        <v>111</v>
      </c>
    </row>
    <row r="68" spans="1:5">
      <c s="4" r="A68" t="s">
        <v>112</v>
      </c>
      <c s="9" r="B68" t="n">
        <v>0.23</v>
      </c>
      <c s="9" r="C68" t="n">
        <v>0.11</v>
      </c>
      <c s="9" r="D68" t="n">
        <v>0.47</v>
      </c>
      <c s="9" r="E68" t="n">
        <v>0.28</v>
      </c>
    </row>
    <row r="69" spans="1:5">
      <c s="4" r="A69" t="s">
        <v>113</v>
      </c>
      <c s="6" r="B69" t="n">
        <v>0</v>
      </c>
      <c s="6" r="C69" t="n">
        <v>0</v>
      </c>
      <c s="6" r="D69" t="n">
        <v>0</v>
      </c>
      <c s="6" r="E69" t="n">
        <v>0</v>
      </c>
    </row>
    <row r="70" spans="1:5">
      <c s="4" r="A70" t="s">
        <v>110</v>
      </c>
      <c s="9" r="B70" t="n">
        <v>0.23</v>
      </c>
      <c s="9" r="C70" t="n">
        <v>0.11</v>
      </c>
      <c s="9" r="D70" t="n">
        <v>0.47</v>
      </c>
      <c s="9" r="E70" t="n">
        <v>0.28</v>
      </c>
    </row>
    <row r="71" spans="1:5">
      <c s="4" r="A71" t="s">
        <v>114</v>
      </c>
      <c s="6" r="B71" t="n">
        <v>238082</v>
      </c>
      <c s="6" r="C71" t="n">
        <v>208071</v>
      </c>
      <c s="6" r="D71" t="n">
        <v>237796</v>
      </c>
      <c s="6" r="E71" t="n">
        <v>205515</v>
      </c>
    </row>
    <row r="72" spans="1:5">
      <c s="3" r="A72" t="s">
        <v>115</v>
      </c>
    </row>
    <row r="73" spans="1:5">
      <c s="4" r="A73" t="s">
        <v>112</v>
      </c>
      <c s="9" r="B73" t="n">
        <v>0.22</v>
      </c>
      <c s="9" r="C73" t="n">
        <v>0.11</v>
      </c>
      <c s="9" r="D73" t="n">
        <v>0.47</v>
      </c>
      <c s="9" r="E73" t="n">
        <v>0.28</v>
      </c>
    </row>
    <row r="74" spans="1:5">
      <c s="4" r="A74" t="s">
        <v>113</v>
      </c>
      <c s="6" r="B74" t="n">
        <v>0</v>
      </c>
      <c s="6" r="C74" t="n">
        <v>0</v>
      </c>
      <c s="6" r="D74" t="n">
        <v>0</v>
      </c>
      <c s="6" r="E74" t="n">
        <v>0</v>
      </c>
    </row>
    <row r="75" spans="1:5">
      <c s="4" r="A75" t="s">
        <v>110</v>
      </c>
      <c s="9" r="B75" t="n">
        <v>0.22</v>
      </c>
      <c s="9" r="C75" t="n">
        <v>0.11</v>
      </c>
      <c s="9" r="D75" t="n">
        <v>0.47</v>
      </c>
      <c s="9" r="E75" t="n">
        <v>0.28</v>
      </c>
    </row>
    <row r="76" spans="1:5">
      <c s="4" r="A76" t="s">
        <v>116</v>
      </c>
      <c s="6" r="B76" t="n">
        <v>239008</v>
      </c>
      <c s="6" r="C76" t="n">
        <v>208640</v>
      </c>
      <c s="6" r="D76" t="n">
        <v>238413</v>
      </c>
      <c s="6" r="E76" t="n">
        <v>206127</v>
      </c>
    </row>
    <row r="77" spans="1:5">
      <c s="4" r="A77" t="s">
        <v>117</v>
      </c>
      <c s="9" r="B77" t="n">
        <v>0.23</v>
      </c>
      <c s="9" r="C77" t="n">
        <v>0.22</v>
      </c>
      <c s="9" r="D77" t="n">
        <v>0.45</v>
      </c>
      <c s="9" r="E77" t="n">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4</v>
      </c>
      <c s="2" r="B1" t="s">
        <v>84</v>
      </c>
      <c s="2" r="D1" t="s">
        <v>1</v>
      </c>
    </row>
    <row r="2" spans="1:5">
      <c s="2" r="B2" t="s">
        <v>2</v>
      </c>
      <c s="2" r="C2" t="s">
        <v>85</v>
      </c>
      <c s="2" r="D2" t="s">
        <v>2</v>
      </c>
      <c s="2" r="E2" t="s">
        <v>85</v>
      </c>
    </row>
    <row r="3" spans="1:5">
      <c s="3" r="A3" t="s">
        <v>445</v>
      </c>
    </row>
    <row r="4" spans="1:5">
      <c s="4" r="A4" t="s">
        <v>426</v>
      </c>
      <c s="7" r="B4" t="n">
        <v>126300</v>
      </c>
      <c s="7" r="C4" t="n">
        <v>99801</v>
      </c>
      <c s="7" r="D4" t="n">
        <v>261299</v>
      </c>
      <c s="7" r="E4" t="n">
        <v>195762</v>
      </c>
    </row>
    <row r="5" spans="1:5">
      <c s="4" r="A5" t="s">
        <v>427</v>
      </c>
    </row>
    <row r="6" spans="1:5">
      <c s="3" r="A6" t="s">
        <v>445</v>
      </c>
    </row>
    <row r="7" spans="1:5">
      <c s="4" r="A7" t="s">
        <v>426</v>
      </c>
      <c s="7" r="D7" t="n">
        <v>261299</v>
      </c>
      <c s="7" r="E7" t="n">
        <v>195762</v>
      </c>
    </row>
    <row r="8" spans="1:5">
      <c s="4" r="A8" t="s">
        <v>428</v>
      </c>
      <c s="4" r="D8" t="s">
        <v>429</v>
      </c>
      <c s="4" r="E8" t="s">
        <v>429</v>
      </c>
    </row>
    <row r="9" spans="1:5">
      <c s="4" r="A9" t="s">
        <v>446</v>
      </c>
    </row>
    <row r="10" spans="1:5">
      <c s="3" r="A10" t="s">
        <v>445</v>
      </c>
    </row>
    <row r="11" spans="1:5">
      <c s="4" r="A11" t="s">
        <v>426</v>
      </c>
      <c s="7" r="D11" t="n">
        <v>48256</v>
      </c>
      <c s="7" r="E11" t="n">
        <v>42689</v>
      </c>
    </row>
    <row r="12" spans="1:5">
      <c s="4" r="A12" t="s">
        <v>428</v>
      </c>
      <c s="4" r="D12" t="s">
        <v>447</v>
      </c>
      <c s="4" r="E12" t="s">
        <v>448</v>
      </c>
    </row>
    <row r="13" spans="1:5">
      <c s="4" r="A13" t="s">
        <v>449</v>
      </c>
    </row>
    <row r="14" spans="1:5">
      <c s="3" r="A14" t="s">
        <v>445</v>
      </c>
    </row>
    <row r="15" spans="1:5">
      <c s="4" r="A15" t="s">
        <v>426</v>
      </c>
      <c s="7" r="D15" t="n">
        <v>33187</v>
      </c>
      <c s="7" r="E15" t="n">
        <v>33065</v>
      </c>
    </row>
    <row r="16" spans="1:5">
      <c s="4" r="A16" t="s">
        <v>428</v>
      </c>
      <c s="4" r="D16" t="s">
        <v>450</v>
      </c>
      <c s="4" r="E16" t="s">
        <v>451</v>
      </c>
    </row>
    <row r="17" spans="1:5">
      <c s="4" r="A17" t="s">
        <v>452</v>
      </c>
    </row>
    <row r="18" spans="1:5">
      <c s="3" r="A18" t="s">
        <v>445</v>
      </c>
    </row>
    <row r="19" spans="1:5">
      <c s="4" r="A19" t="s">
        <v>426</v>
      </c>
      <c s="7" r="D19" t="n">
        <v>129896</v>
      </c>
      <c s="7" r="E19" t="n">
        <v>85620</v>
      </c>
    </row>
    <row r="20" spans="1:5">
      <c s="4" r="A20" t="s">
        <v>428</v>
      </c>
      <c s="4" r="D20" t="s">
        <v>453</v>
      </c>
      <c s="4" r="E20" t="s">
        <v>454</v>
      </c>
    </row>
    <row r="21" spans="1:5">
      <c s="4" r="A21" t="s">
        <v>455</v>
      </c>
    </row>
    <row r="22" spans="1:5">
      <c s="3" r="A22" t="s">
        <v>445</v>
      </c>
    </row>
    <row r="23" spans="1:5">
      <c s="4" r="A23" t="s">
        <v>426</v>
      </c>
      <c s="7" r="D23" t="n">
        <v>211339</v>
      </c>
      <c s="7" r="E23" t="n">
        <v>161374</v>
      </c>
    </row>
    <row r="24" spans="1:5">
      <c s="4" r="A24" t="s">
        <v>428</v>
      </c>
      <c s="4" r="D24" t="s">
        <v>456</v>
      </c>
      <c s="4" r="E24" t="s">
        <v>457</v>
      </c>
    </row>
    <row r="25" spans="1:5">
      <c s="4" r="A25" t="s">
        <v>458</v>
      </c>
    </row>
    <row r="26" spans="1:5">
      <c s="3" r="A26" t="s">
        <v>445</v>
      </c>
    </row>
    <row r="27" spans="1:5">
      <c s="4" r="A27" t="s">
        <v>426</v>
      </c>
      <c s="7" r="D27" t="n">
        <v>47745</v>
      </c>
      <c s="7" r="E27" t="n">
        <v>32212</v>
      </c>
    </row>
    <row r="28" spans="1:5">
      <c s="4" r="A28" t="s">
        <v>428</v>
      </c>
      <c s="4" r="D28" t="s">
        <v>434</v>
      </c>
      <c s="4" r="E28" t="s">
        <v>435</v>
      </c>
    </row>
    <row r="29" spans="1:5">
      <c s="4" r="A29" t="s">
        <v>459</v>
      </c>
    </row>
    <row r="30" spans="1:5">
      <c s="3" r="A30" t="s">
        <v>445</v>
      </c>
    </row>
    <row r="31" spans="1:5">
      <c s="4" r="A31" t="s">
        <v>426</v>
      </c>
      <c s="7" r="D31" t="n">
        <v>2215</v>
      </c>
      <c s="7" r="E31" t="n">
        <v>2176</v>
      </c>
    </row>
    <row r="32" spans="1:5">
      <c s="4" r="A32" t="s">
        <v>428</v>
      </c>
      <c s="4" r="D32" t="s">
        <v>460</v>
      </c>
      <c s="4" r="E32" t="s">
        <v>461</v>
      </c>
    </row>
    <row r="33" spans="1:5">
      <c s="4" r="A33" t="s">
        <v>462</v>
      </c>
    </row>
    <row r="34" spans="1:5">
      <c s="3" r="A34" t="s">
        <v>445</v>
      </c>
    </row>
    <row r="35" spans="1:5">
      <c s="4" r="A35" t="s">
        <v>426</v>
      </c>
      <c s="7" r="D35" t="n">
        <v>49960</v>
      </c>
      <c s="7" r="E35" t="n">
        <v>34388</v>
      </c>
    </row>
    <row r="36" spans="1:5">
      <c s="4" r="A36" t="s">
        <v>428</v>
      </c>
      <c s="4" r="D36" t="s">
        <v>463</v>
      </c>
      <c s="4" r="E36" t="s">
        <v>4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65</v>
      </c>
      <c s="2" r="B1" t="s">
        <v>1</v>
      </c>
      <c s="2" r="C1" t="s">
        <v>466</v>
      </c>
    </row>
    <row r="2" spans="1:3">
      <c s="2" r="B2" t="s">
        <v>2</v>
      </c>
      <c s="2" r="C2" t="s">
        <v>28</v>
      </c>
    </row>
    <row r="3" spans="1:3">
      <c s="3" r="A3" t="s">
        <v>425</v>
      </c>
    </row>
    <row r="4" spans="1:3">
      <c s="4" r="A4" t="s">
        <v>467</v>
      </c>
      <c s="7" r="B4" t="n">
        <v>5117933</v>
      </c>
      <c s="7" r="C4" t="n">
        <v>5609351</v>
      </c>
    </row>
    <row r="5" spans="1:3">
      <c s="4" r="A5" t="s">
        <v>468</v>
      </c>
    </row>
    <row r="6" spans="1:3">
      <c s="3" r="A6" t="s">
        <v>425</v>
      </c>
    </row>
    <row r="7" spans="1:3">
      <c s="4" r="A7" t="s">
        <v>467</v>
      </c>
      <c s="7" r="B7" t="n">
        <v>5422395</v>
      </c>
      <c s="7" r="C7" t="n">
        <v>6035922</v>
      </c>
    </row>
    <row r="8" spans="1:3">
      <c s="4" r="A8" t="s">
        <v>469</v>
      </c>
      <c s="4" r="B8" t="s">
        <v>429</v>
      </c>
      <c s="4" r="C8" t="s">
        <v>429</v>
      </c>
    </row>
    <row r="9" spans="1:3">
      <c s="4" r="A9" t="s">
        <v>470</v>
      </c>
    </row>
    <row r="10" spans="1:3">
      <c s="3" r="A10" t="s">
        <v>425</v>
      </c>
    </row>
    <row r="11" spans="1:3">
      <c s="4" r="A11" t="s">
        <v>467</v>
      </c>
      <c s="7" r="B11" t="n">
        <v>1126654</v>
      </c>
      <c s="7" r="C11" t="n">
        <v>1032353</v>
      </c>
    </row>
    <row r="12" spans="1:3">
      <c s="4" r="A12" t="s">
        <v>469</v>
      </c>
      <c s="4" r="B12" t="s">
        <v>471</v>
      </c>
      <c s="4" r="C12" t="s">
        <v>472</v>
      </c>
    </row>
    <row r="13" spans="1:3">
      <c s="4" r="A13" t="s">
        <v>473</v>
      </c>
    </row>
    <row r="14" spans="1:3">
      <c s="3" r="A14" t="s">
        <v>425</v>
      </c>
    </row>
    <row r="15" spans="1:3">
      <c s="4" r="A15" t="s">
        <v>467</v>
      </c>
      <c s="7" r="B15" t="n">
        <v>1054368</v>
      </c>
      <c s="7" r="C15" t="n">
        <v>1031039</v>
      </c>
    </row>
    <row r="16" spans="1:3">
      <c s="4" r="A16" t="s">
        <v>469</v>
      </c>
      <c s="4" r="B16" t="s">
        <v>474</v>
      </c>
      <c s="4" r="C16" t="s">
        <v>472</v>
      </c>
    </row>
    <row r="17" spans="1:3">
      <c s="4" r="A17" t="s">
        <v>475</v>
      </c>
    </row>
    <row r="18" spans="1:3">
      <c s="3" r="A18" t="s">
        <v>425</v>
      </c>
    </row>
    <row r="19" spans="1:3">
      <c s="4" r="A19" t="s">
        <v>467</v>
      </c>
      <c s="7" r="B19" t="n">
        <v>584411</v>
      </c>
      <c s="7" r="C19" t="n">
        <v>579182</v>
      </c>
    </row>
    <row r="20" spans="1:3">
      <c s="4" r="A20" t="s">
        <v>469</v>
      </c>
      <c s="4" r="B20" t="s">
        <v>476</v>
      </c>
      <c s="4" r="C20" t="s">
        <v>477</v>
      </c>
    </row>
    <row r="21" spans="1:3">
      <c s="4" r="A21" t="s">
        <v>478</v>
      </c>
    </row>
    <row r="22" spans="1:3">
      <c s="3" r="A22" t="s">
        <v>425</v>
      </c>
    </row>
    <row r="23" spans="1:3">
      <c s="4" r="A23" t="s">
        <v>467</v>
      </c>
      <c s="7" r="B23" t="n">
        <v>500000</v>
      </c>
      <c s="7" r="C23" t="n">
        <v>500000</v>
      </c>
    </row>
    <row r="24" spans="1:3">
      <c s="4" r="A24" t="s">
        <v>469</v>
      </c>
      <c s="4" r="B24" t="s">
        <v>479</v>
      </c>
      <c s="4" r="C24" t="s">
        <v>480</v>
      </c>
    </row>
    <row r="25" spans="1:3">
      <c s="4" r="A25" t="s">
        <v>481</v>
      </c>
    </row>
    <row r="26" spans="1:3">
      <c s="3" r="A26" t="s">
        <v>425</v>
      </c>
    </row>
    <row r="27" spans="1:3">
      <c s="4" r="A27" t="s">
        <v>467</v>
      </c>
      <c s="7" r="B27" t="n">
        <v>458659</v>
      </c>
      <c s="7" r="C27" t="n">
        <v>1059989</v>
      </c>
    </row>
    <row r="28" spans="1:3">
      <c s="4" r="A28" t="s">
        <v>469</v>
      </c>
      <c s="4" r="B28" t="s">
        <v>482</v>
      </c>
      <c s="4" r="C28" t="s">
        <v>4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83</v>
      </c>
      <c s="2" r="B1" t="s">
        <v>1</v>
      </c>
      <c s="2" r="C1" t="s">
        <v>466</v>
      </c>
    </row>
    <row r="2" spans="1:3">
      <c s="2" r="B2" t="s">
        <v>2</v>
      </c>
      <c s="2" r="C2" t="s">
        <v>28</v>
      </c>
    </row>
    <row r="3" spans="1:3">
      <c s="3" r="A3" t="s">
        <v>445</v>
      </c>
    </row>
    <row r="4" spans="1:3">
      <c s="4" r="A4" t="s">
        <v>467</v>
      </c>
      <c s="7" r="B4" t="n">
        <v>5117933</v>
      </c>
      <c s="7" r="C4" t="n">
        <v>5609351</v>
      </c>
    </row>
    <row r="5" spans="1:3">
      <c s="4" r="A5" t="s">
        <v>468</v>
      </c>
    </row>
    <row r="6" spans="1:3">
      <c s="3" r="A6" t="s">
        <v>445</v>
      </c>
    </row>
    <row r="7" spans="1:3">
      <c s="4" r="A7" t="s">
        <v>467</v>
      </c>
      <c s="7" r="B7" t="n">
        <v>5422395</v>
      </c>
      <c s="7" r="C7" t="n">
        <v>6035922</v>
      </c>
    </row>
    <row r="8" spans="1:3">
      <c s="4" r="A8" t="s">
        <v>469</v>
      </c>
      <c s="4" r="B8" t="s">
        <v>429</v>
      </c>
      <c s="4" r="C8" t="s">
        <v>429</v>
      </c>
    </row>
    <row r="9" spans="1:3">
      <c s="4" r="A9" t="s">
        <v>484</v>
      </c>
    </row>
    <row r="10" spans="1:3">
      <c s="3" r="A10" t="s">
        <v>445</v>
      </c>
    </row>
    <row r="11" spans="1:3">
      <c s="4" r="A11" t="s">
        <v>467</v>
      </c>
      <c s="7" r="B11" t="n">
        <v>920959</v>
      </c>
      <c s="7" r="C11" t="n">
        <v>1060990</v>
      </c>
    </row>
    <row r="12" spans="1:3">
      <c s="4" r="A12" t="s">
        <v>469</v>
      </c>
      <c s="4" r="B12" t="s">
        <v>485</v>
      </c>
      <c s="4" r="C12" t="s">
        <v>464</v>
      </c>
    </row>
    <row r="13" spans="1:3">
      <c s="4" r="A13" t="s">
        <v>486</v>
      </c>
    </row>
    <row r="14" spans="1:3">
      <c s="3" r="A14" t="s">
        <v>445</v>
      </c>
    </row>
    <row r="15" spans="1:3">
      <c s="4" r="A15" t="s">
        <v>467</v>
      </c>
      <c s="7" r="B15" t="n">
        <v>547079</v>
      </c>
      <c s="7" r="C15" t="n">
        <v>547085</v>
      </c>
    </row>
    <row r="16" spans="1:3">
      <c s="4" r="A16" t="s">
        <v>469</v>
      </c>
      <c s="4" r="B16" t="s">
        <v>487</v>
      </c>
      <c s="4" r="C16" t="s">
        <v>488</v>
      </c>
    </row>
    <row r="17" spans="1:3">
      <c s="4" r="A17" t="s">
        <v>489</v>
      </c>
    </row>
    <row r="18" spans="1:3">
      <c s="3" r="A18" t="s">
        <v>445</v>
      </c>
    </row>
    <row r="19" spans="1:3">
      <c s="4" r="A19" t="s">
        <v>467</v>
      </c>
      <c s="7" r="B19" t="n">
        <v>2530018</v>
      </c>
      <c s="7" r="C19" t="n">
        <v>3047204</v>
      </c>
    </row>
    <row r="20" spans="1:3">
      <c s="4" r="A20" t="s">
        <v>469</v>
      </c>
      <c s="4" r="B20" t="s">
        <v>490</v>
      </c>
      <c s="4" r="C20" t="s">
        <v>491</v>
      </c>
    </row>
    <row r="21" spans="1:3">
      <c s="4" r="A21" t="s">
        <v>492</v>
      </c>
    </row>
    <row r="22" spans="1:3">
      <c s="3" r="A22" t="s">
        <v>445</v>
      </c>
    </row>
    <row r="23" spans="1:3">
      <c s="4" r="A23" t="s">
        <v>467</v>
      </c>
      <c s="7" r="B23" t="n">
        <v>189358</v>
      </c>
      <c s="7" r="C23" t="n">
        <v>177317</v>
      </c>
    </row>
    <row r="24" spans="1:3">
      <c s="4" r="A24" t="s">
        <v>469</v>
      </c>
      <c s="4" r="B24" t="s">
        <v>493</v>
      </c>
      <c s="4" r="C24" t="s">
        <v>494</v>
      </c>
    </row>
    <row r="25" spans="1:3">
      <c s="4" r="A25" t="s">
        <v>495</v>
      </c>
    </row>
    <row r="26" spans="1:3">
      <c s="3" r="A26" t="s">
        <v>445</v>
      </c>
    </row>
    <row r="27" spans="1:3">
      <c s="4" r="A27" t="s">
        <v>467</v>
      </c>
      <c s="7" r="B27" t="n">
        <v>4187414</v>
      </c>
      <c s="7" r="C27" t="n">
        <v>4832596</v>
      </c>
    </row>
    <row r="28" spans="1:3">
      <c s="4" r="A28" t="s">
        <v>469</v>
      </c>
      <c s="4" r="B28" t="s">
        <v>496</v>
      </c>
      <c s="4" r="C28" t="s">
        <v>497</v>
      </c>
    </row>
    <row r="29" spans="1:3">
      <c s="4" r="A29" t="s">
        <v>498</v>
      </c>
    </row>
    <row r="30" spans="1:3">
      <c s="3" r="A30" t="s">
        <v>445</v>
      </c>
    </row>
    <row r="31" spans="1:3">
      <c s="4" r="A31" t="s">
        <v>467</v>
      </c>
      <c s="7" r="B31" t="n">
        <v>1054368</v>
      </c>
      <c s="7" r="C31" t="n">
        <v>1031039</v>
      </c>
    </row>
    <row r="32" spans="1:3">
      <c s="4" r="A32" t="s">
        <v>469</v>
      </c>
      <c s="4" r="B32" t="s">
        <v>474</v>
      </c>
      <c s="4" r="C32" t="s">
        <v>472</v>
      </c>
    </row>
    <row r="33" spans="1:3">
      <c s="4" r="A33" t="s">
        <v>499</v>
      </c>
    </row>
    <row r="34" spans="1:3">
      <c s="3" r="A34" t="s">
        <v>445</v>
      </c>
    </row>
    <row r="35" spans="1:3">
      <c s="4" r="A35" t="s">
        <v>467</v>
      </c>
      <c s="7" r="B35" t="n">
        <v>156630</v>
      </c>
      <c s="7" r="C35" t="n">
        <v>161317</v>
      </c>
    </row>
    <row r="36" spans="1:3">
      <c s="4" r="A36" t="s">
        <v>469</v>
      </c>
      <c s="4" r="B36" t="s">
        <v>500</v>
      </c>
      <c s="4" r="C36" t="s">
        <v>501</v>
      </c>
    </row>
    <row r="37" spans="1:3">
      <c s="4" r="A37" t="s">
        <v>502</v>
      </c>
    </row>
    <row r="38" spans="1:3">
      <c s="3" r="A38" t="s">
        <v>445</v>
      </c>
    </row>
    <row r="39" spans="1:3">
      <c s="4" r="A39" t="s">
        <v>467</v>
      </c>
      <c s="7" r="B39" t="n">
        <v>23983</v>
      </c>
      <c s="7" r="C39" t="n">
        <v>10970</v>
      </c>
    </row>
    <row r="40" spans="1:3">
      <c s="4" r="A40" t="s">
        <v>469</v>
      </c>
      <c s="4" r="B40" t="s">
        <v>503</v>
      </c>
      <c s="4" r="C40" t="s">
        <v>504</v>
      </c>
    </row>
    <row r="41" spans="1:3">
      <c s="4" r="A41" t="s">
        <v>505</v>
      </c>
    </row>
    <row r="42" spans="1:3">
      <c s="3" r="A42" t="s">
        <v>445</v>
      </c>
    </row>
    <row r="43" spans="1:3">
      <c s="4" r="A43" t="s">
        <v>467</v>
      </c>
      <c s="7" r="B43" t="n">
        <v>1234981</v>
      </c>
      <c s="7" r="C43" t="n">
        <v>1203326</v>
      </c>
    </row>
    <row r="44" spans="1:3">
      <c s="4" r="A44" t="s">
        <v>469</v>
      </c>
      <c s="4" r="B44" t="s">
        <v>506</v>
      </c>
      <c s="4" r="C44" t="s">
        <v>50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508</v>
      </c>
      <c s="2" r="B1" t="s">
        <v>509</v>
      </c>
    </row>
    <row r="2" spans="1:2">
      <c s="3" r="A2" t="s">
        <v>250</v>
      </c>
    </row>
    <row r="3" spans="1:2">
      <c s="4" r="A3" t="s">
        <v>510</v>
      </c>
      <c s="6" r="B3" t="n">
        <v>0</v>
      </c>
    </row>
    <row r="4" spans="1:2">
      <c s="4" r="A4" t="s">
        <v>511</v>
      </c>
      <c s="4" r="B4" t="s">
        <v>51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4"/>
    <col customWidth="1" max="2" min="2" width="15"/>
    <col customWidth="1" max="3" min="3" width="16"/>
    <col customWidth="1" max="4" min="4" width="14"/>
  </cols>
  <sheetData>
    <row r="1" spans="1:4">
      <c s="1" r="A1" t="s">
        <v>513</v>
      </c>
      <c s="2" r="B1" t="s">
        <v>1</v>
      </c>
      <c s="2" r="C1" t="s">
        <v>466</v>
      </c>
    </row>
    <row r="2" spans="1:4">
      <c s="2" r="B2" t="s">
        <v>2</v>
      </c>
      <c s="2" r="C2" t="s">
        <v>28</v>
      </c>
      <c s="2" r="D2" t="s">
        <v>514</v>
      </c>
    </row>
    <row r="3" spans="1:4">
      <c s="3" r="A3" t="s">
        <v>360</v>
      </c>
    </row>
    <row r="4" spans="1:4">
      <c s="4" r="A4" t="s">
        <v>515</v>
      </c>
      <c s="7" r="B4" t="n">
        <v>2790673</v>
      </c>
    </row>
    <row r="5" spans="1:4">
      <c s="4" r="A5" t="s">
        <v>516</v>
      </c>
      <c s="6" r="B5" t="n">
        <v>-34029</v>
      </c>
      <c s="7" r="C5" t="n">
        <v>-28367</v>
      </c>
    </row>
    <row r="6" spans="1:4">
      <c s="4" r="A6" t="s">
        <v>171</v>
      </c>
      <c s="7" r="B6" t="n">
        <v>2758635</v>
      </c>
      <c s="7" r="C6" t="n">
        <v>3322541</v>
      </c>
    </row>
    <row r="7" spans="1:4">
      <c s="4" r="A7" t="s">
        <v>517</v>
      </c>
    </row>
    <row r="8" spans="1:4">
      <c s="3" r="A8" t="s">
        <v>360</v>
      </c>
    </row>
    <row r="9" spans="1:4">
      <c s="4" r="A9" t="s">
        <v>518</v>
      </c>
      <c s="4" r="B9" t="s">
        <v>519</v>
      </c>
      <c s="4" r="C9" t="s">
        <v>519</v>
      </c>
    </row>
    <row r="10" spans="1:4">
      <c s="4" r="A10" t="s">
        <v>171</v>
      </c>
      <c s="7" r="B10" t="n">
        <v>25000</v>
      </c>
      <c s="7" r="C10" t="n">
        <v>1100000</v>
      </c>
    </row>
    <row r="11" spans="1:4">
      <c s="4" r="A11" t="s">
        <v>520</v>
      </c>
    </row>
    <row r="12" spans="1:4">
      <c s="3" r="A12" t="s">
        <v>360</v>
      </c>
    </row>
    <row r="13" spans="1:4">
      <c s="4" r="A13" t="s">
        <v>518</v>
      </c>
      <c s="4" r="B13" t="s">
        <v>350</v>
      </c>
      <c s="4" r="C13" t="s">
        <v>350</v>
      </c>
    </row>
    <row r="14" spans="1:4">
      <c s="4" r="A14" t="s">
        <v>171</v>
      </c>
      <c s="7" r="B14" t="n">
        <v>125000</v>
      </c>
      <c s="7" r="C14" t="n">
        <v>125000</v>
      </c>
    </row>
    <row r="15" spans="1:4">
      <c s="4" r="A15" t="s">
        <v>521</v>
      </c>
    </row>
    <row r="16" spans="1:4">
      <c s="3" r="A16" t="s">
        <v>360</v>
      </c>
    </row>
    <row r="17" spans="1:4">
      <c s="4" r="A17" t="s">
        <v>522</v>
      </c>
      <c s="4" r="B17" t="s">
        <v>523</v>
      </c>
      <c s="4" r="C17" t="s">
        <v>523</v>
      </c>
    </row>
    <row r="18" spans="1:4">
      <c s="4" r="A18" t="s">
        <v>171</v>
      </c>
      <c s="7" r="B18" t="n">
        <v>450000</v>
      </c>
      <c s="7" r="C18" t="n">
        <v>450000</v>
      </c>
    </row>
    <row r="19" spans="1:4">
      <c s="4" r="A19" t="s">
        <v>524</v>
      </c>
    </row>
    <row r="20" spans="1:4">
      <c s="3" r="A20" t="s">
        <v>360</v>
      </c>
    </row>
    <row r="21" spans="1:4">
      <c s="4" r="A21" t="s">
        <v>515</v>
      </c>
      <c s="7" r="B21" t="n">
        <v>350000</v>
      </c>
      <c s="7" r="C21" t="n">
        <v>350000</v>
      </c>
    </row>
    <row r="22" spans="1:4">
      <c s="4" r="A22" t="s">
        <v>522</v>
      </c>
      <c s="4" r="B22" t="s">
        <v>525</v>
      </c>
      <c s="4" r="C22" t="s">
        <v>525</v>
      </c>
    </row>
    <row r="23" spans="1:4">
      <c s="4" r="A23" t="s">
        <v>526</v>
      </c>
      <c s="7" r="B23" t="n">
        <v>1991</v>
      </c>
      <c s="7" r="C23" t="n">
        <v>2168</v>
      </c>
    </row>
    <row r="24" spans="1:4">
      <c s="4" r="A24" t="s">
        <v>171</v>
      </c>
      <c s="7" r="B24" t="n">
        <v>351991</v>
      </c>
      <c s="7" r="C24" t="n">
        <v>352168</v>
      </c>
    </row>
    <row r="25" spans="1:4">
      <c s="4" r="A25" t="s">
        <v>527</v>
      </c>
    </row>
    <row r="26" spans="1:4">
      <c s="3" r="A26" t="s">
        <v>360</v>
      </c>
    </row>
    <row r="27" spans="1:4">
      <c s="4" r="A27" t="s">
        <v>522</v>
      </c>
      <c s="4" r="B27" t="s">
        <v>528</v>
      </c>
      <c s="4" r="C27" t="s">
        <v>528</v>
      </c>
    </row>
    <row r="28" spans="1:4">
      <c s="4" r="A28" t="s">
        <v>171</v>
      </c>
      <c s="7" r="B28" t="n">
        <v>222120</v>
      </c>
      <c s="7" r="C28" t="n">
        <v>217240</v>
      </c>
    </row>
    <row r="29" spans="1:4">
      <c s="4" r="A29" t="s">
        <v>529</v>
      </c>
    </row>
    <row r="30" spans="1:4">
      <c s="3" r="A30" t="s">
        <v>360</v>
      </c>
    </row>
    <row r="31" spans="1:4">
      <c s="4" r="A31" t="s">
        <v>522</v>
      </c>
      <c s="4" r="B31" t="s">
        <v>530</v>
      </c>
      <c s="4" r="C31" t="s">
        <v>530</v>
      </c>
    </row>
    <row r="32" spans="1:4">
      <c s="4" r="A32" t="s">
        <v>171</v>
      </c>
      <c s="7" r="B32" t="n">
        <v>300000</v>
      </c>
      <c s="7" r="C32" t="n">
        <v>300000</v>
      </c>
    </row>
    <row r="33" spans="1:4">
      <c s="4" r="A33" t="s">
        <v>531</v>
      </c>
    </row>
    <row r="34" spans="1:4">
      <c s="3" r="A34" t="s">
        <v>360</v>
      </c>
    </row>
    <row r="35" spans="1:4">
      <c s="4" r="A35" t="s">
        <v>522</v>
      </c>
      <c s="4" r="B35" t="s">
        <v>532</v>
      </c>
      <c s="4" r="C35" t="s">
        <v>532</v>
      </c>
    </row>
    <row r="36" spans="1:4">
      <c s="4" r="A36" t="s">
        <v>171</v>
      </c>
      <c s="7" r="B36" t="n">
        <v>555300</v>
      </c>
      <c s="7" r="C36" t="n">
        <v>543100</v>
      </c>
    </row>
    <row r="37" spans="1:4">
      <c s="4" r="A37" t="s">
        <v>533</v>
      </c>
    </row>
    <row r="38" spans="1:4">
      <c s="3" r="A38" t="s">
        <v>360</v>
      </c>
    </row>
    <row r="39" spans="1:4">
      <c s="4" r="A39" t="s">
        <v>522</v>
      </c>
      <c s="4" r="B39" t="s">
        <v>525</v>
      </c>
    </row>
    <row r="40" spans="1:4">
      <c s="4" r="A40" t="s">
        <v>171</v>
      </c>
      <c s="7" r="B40" t="n">
        <v>500000</v>
      </c>
    </row>
    <row r="41" spans="1:4">
      <c s="4" r="A41" t="s">
        <v>534</v>
      </c>
    </row>
    <row r="42" spans="1:4">
      <c s="3" r="A42" t="s">
        <v>360</v>
      </c>
    </row>
    <row r="43" spans="1:4">
      <c s="4" r="A43" t="s">
        <v>522</v>
      </c>
      <c s="4" r="D43" t="s">
        <v>525</v>
      </c>
    </row>
    <row r="44" spans="1:4">
      <c s="4" r="A44" t="s">
        <v>535</v>
      </c>
    </row>
    <row r="45" spans="1:4">
      <c s="3" r="A45" t="s">
        <v>360</v>
      </c>
    </row>
    <row r="46" spans="1:4">
      <c s="4" r="A46" t="s">
        <v>518</v>
      </c>
      <c s="4" r="B46" t="s">
        <v>350</v>
      </c>
      <c s="4" r="C46" t="s">
        <v>350</v>
      </c>
    </row>
    <row r="47" spans="1:4">
      <c s="4" r="A47" t="s">
        <v>171</v>
      </c>
      <c s="7" r="B47" t="n">
        <v>263253</v>
      </c>
      <c s="7" r="C47" t="n">
        <v>263400</v>
      </c>
    </row>
    <row r="48" spans="1:4">
      <c s="4" r="A48" t="s">
        <v>536</v>
      </c>
    </row>
    <row r="49" spans="1:4">
      <c s="3" r="A49" t="s">
        <v>360</v>
      </c>
    </row>
    <row r="50" spans="1:4">
      <c s="4" r="A50" t="s">
        <v>171</v>
      </c>
      <c s="7" r="B50" t="n">
        <v>2792664</v>
      </c>
      <c s="7" r="C50" t="n">
        <v>33509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3"/>
    <col customWidth="1" max="2" min="2" width="21"/>
  </cols>
  <sheetData>
    <row r="1" spans="1:2">
      <c s="1" r="A1" t="s">
        <v>537</v>
      </c>
      <c s="2" r="B1" t="s">
        <v>241</v>
      </c>
    </row>
    <row r="2" spans="1:2">
      <c s="3" r="A2" t="s">
        <v>172</v>
      </c>
    </row>
    <row r="3" spans="1:2">
      <c s="6" r="A3" t="n">
        <v>2016</v>
      </c>
      <c s="7" r="B3" t="n">
        <v>125152</v>
      </c>
    </row>
    <row r="4" spans="1:2">
      <c s="6" r="A4" t="n">
        <v>2017</v>
      </c>
      <c s="6" r="B4" t="n">
        <v>320</v>
      </c>
    </row>
    <row r="5" spans="1:2">
      <c s="6" r="A5" t="n">
        <v>2018</v>
      </c>
      <c s="6" r="B5" t="n">
        <v>37781</v>
      </c>
    </row>
    <row r="6" spans="1:2">
      <c s="6" r="A6" t="n">
        <v>2019</v>
      </c>
      <c s="6" r="B6" t="n">
        <v>250000</v>
      </c>
    </row>
    <row r="7" spans="1:2">
      <c s="6" r="A7" t="n">
        <v>2020</v>
      </c>
      <c s="6" r="B7" t="n">
        <v>222120</v>
      </c>
    </row>
    <row r="8" spans="1:2">
      <c s="4" r="A8" t="s">
        <v>538</v>
      </c>
      <c s="6" r="B8" t="n">
        <v>2155300</v>
      </c>
    </row>
    <row r="9" spans="1:2">
      <c s="4" r="A9" t="s">
        <v>539</v>
      </c>
      <c s="7" r="B9" t="n">
        <v>279067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0</v>
      </c>
      <c s="2" r="B1" t="s">
        <v>541</v>
      </c>
      <c s="2" r="C1" t="s">
        <v>542</v>
      </c>
    </row>
    <row r="2" spans="1:3">
      <c s="4" r="A2" t="s">
        <v>406</v>
      </c>
    </row>
    <row r="3" spans="1:3">
      <c s="3" r="A3" t="s">
        <v>360</v>
      </c>
    </row>
    <row r="4" spans="1:3">
      <c s="4" r="A4" t="s">
        <v>543</v>
      </c>
      <c s="7" r="C4" t="n">
        <v>65</v>
      </c>
    </row>
    <row r="5" spans="1:3">
      <c s="4" r="A5" t="s">
        <v>544</v>
      </c>
    </row>
    <row r="6" spans="1:3">
      <c s="3" r="A6" t="s">
        <v>360</v>
      </c>
    </row>
    <row r="7" spans="1:3">
      <c s="4" r="A7" t="s">
        <v>543</v>
      </c>
      <c s="7" r="B7" t="n">
        <v>6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545</v>
      </c>
      <c s="2" r="B1" t="s">
        <v>514</v>
      </c>
      <c s="2" r="C1" t="s">
        <v>546</v>
      </c>
      <c s="2" r="D1" t="s">
        <v>2</v>
      </c>
      <c s="2" r="E1" t="s">
        <v>28</v>
      </c>
      <c s="2" r="F1" t="s">
        <v>547</v>
      </c>
    </row>
    <row r="2" spans="1:6">
      <c s="4" r="A2" t="s">
        <v>533</v>
      </c>
    </row>
    <row r="3" spans="1:6">
      <c s="3" r="A3" t="s">
        <v>360</v>
      </c>
    </row>
    <row r="4" spans="1:6">
      <c s="4" r="A4" t="s">
        <v>522</v>
      </c>
      <c s="4" r="D4" t="s">
        <v>525</v>
      </c>
    </row>
    <row r="5" spans="1:6">
      <c s="4" r="A5" t="s">
        <v>548</v>
      </c>
    </row>
    <row r="6" spans="1:6">
      <c s="3" r="A6" t="s">
        <v>360</v>
      </c>
    </row>
    <row r="7" spans="1:6">
      <c s="4" r="A7" t="s">
        <v>549</v>
      </c>
      <c s="7" r="F7" t="n">
        <v>65000000</v>
      </c>
    </row>
    <row r="8" spans="1:6">
      <c s="4" r="A8" t="s">
        <v>550</v>
      </c>
    </row>
    <row r="9" spans="1:6">
      <c s="3" r="A9" t="s">
        <v>360</v>
      </c>
    </row>
    <row r="10" spans="1:6">
      <c s="4" r="A10" t="s">
        <v>551</v>
      </c>
      <c s="7" r="D10" t="n">
        <v>1300000</v>
      </c>
      <c s="7" r="E10" t="n">
        <v>2900000</v>
      </c>
    </row>
    <row r="11" spans="1:6">
      <c s="4" r="A11" t="s">
        <v>552</v>
      </c>
    </row>
    <row r="12" spans="1:6">
      <c s="3" r="A12" t="s">
        <v>360</v>
      </c>
    </row>
    <row r="13" spans="1:6">
      <c s="4" r="A13" t="s">
        <v>553</v>
      </c>
      <c s="4" r="F13" t="s">
        <v>554</v>
      </c>
    </row>
    <row r="14" spans="1:6">
      <c s="4" r="A14" t="s">
        <v>555</v>
      </c>
      <c s="4" r="D14" t="s">
        <v>556</v>
      </c>
    </row>
    <row r="15" spans="1:6">
      <c s="4" r="A15" t="s">
        <v>557</v>
      </c>
    </row>
    <row r="16" spans="1:6">
      <c s="3" r="A16" t="s">
        <v>360</v>
      </c>
    </row>
    <row r="17" spans="1:6">
      <c s="4" r="A17" t="s">
        <v>555</v>
      </c>
      <c s="4" r="D17" t="s">
        <v>558</v>
      </c>
    </row>
    <row r="18" spans="1:6">
      <c s="4" r="A18" t="s">
        <v>559</v>
      </c>
      <c s="7" r="C18" t="n">
        <v>60000000</v>
      </c>
    </row>
    <row r="19" spans="1:6">
      <c s="4" r="A19" t="s">
        <v>560</v>
      </c>
      <c s="4" r="C19" t="s">
        <v>561</v>
      </c>
    </row>
    <row r="20" spans="1:6">
      <c s="4" r="A20" t="s">
        <v>562</v>
      </c>
    </row>
    <row r="21" spans="1:6">
      <c s="3" r="A21" t="s">
        <v>360</v>
      </c>
    </row>
    <row r="22" spans="1:6">
      <c s="4" r="A22" t="s">
        <v>549</v>
      </c>
      <c s="7" r="B22" t="n">
        <v>500000000</v>
      </c>
    </row>
    <row r="23" spans="1:6">
      <c s="4" r="A23" t="s">
        <v>563</v>
      </c>
      <c s="4" r="B23" t="s">
        <v>564</v>
      </c>
    </row>
    <row r="24" spans="1:6">
      <c s="4" r="A24" t="s">
        <v>522</v>
      </c>
      <c s="4" r="B24" t="s">
        <v>525</v>
      </c>
    </row>
    <row r="25" spans="1:6">
      <c s="4" r="A25" t="s">
        <v>565</v>
      </c>
      <c s="4" r="B25" t="s">
        <v>566</v>
      </c>
    </row>
    <row r="26" spans="1:6">
      <c s="4" r="A26" t="s">
        <v>567</v>
      </c>
      <c s="4" r="B26" t="s">
        <v>568</v>
      </c>
    </row>
    <row r="27" spans="1:6">
      <c s="4" r="A27" t="s">
        <v>569</v>
      </c>
      <c s="4" r="B27" t="s">
        <v>570</v>
      </c>
    </row>
    <row r="28" spans="1:6">
      <c s="4" r="A28" t="s">
        <v>571</v>
      </c>
      <c s="4" r="B28" t="s">
        <v>572</v>
      </c>
    </row>
    <row r="29" spans="1:6">
      <c s="4" r="A29" t="s">
        <v>573</v>
      </c>
      <c s="4" r="B29" t="s">
        <v>574</v>
      </c>
    </row>
    <row r="30" spans="1:6">
      <c s="4" r="A30" t="s">
        <v>575</v>
      </c>
      <c s="4" r="B30" t="s">
        <v>576</v>
      </c>
    </row>
    <row r="31" spans="1:6">
      <c s="4" r="A31" t="s">
        <v>577</v>
      </c>
    </row>
    <row r="32" spans="1:6">
      <c s="3" r="A32" t="s">
        <v>360</v>
      </c>
    </row>
    <row r="33" spans="1:6">
      <c s="4" r="A33" t="s">
        <v>578</v>
      </c>
      <c s="4" r="B33" t="s">
        <v>57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80</v>
      </c>
      <c s="2" r="B1" t="s">
        <v>84</v>
      </c>
      <c s="2" r="D1" t="s">
        <v>1</v>
      </c>
    </row>
    <row r="2" spans="1:6">
      <c s="2" r="B2" t="s">
        <v>2</v>
      </c>
      <c s="2" r="C2" t="s">
        <v>85</v>
      </c>
      <c s="2" r="D2" t="s">
        <v>2</v>
      </c>
      <c s="2" r="E2" t="s">
        <v>85</v>
      </c>
      <c s="2" r="F2" t="s">
        <v>28</v>
      </c>
    </row>
    <row r="3" spans="1:6">
      <c s="3" r="A3" t="s">
        <v>360</v>
      </c>
    </row>
    <row r="4" spans="1:6">
      <c s="4" r="A4" t="s">
        <v>581</v>
      </c>
      <c s="7" r="B4" t="n">
        <v>0</v>
      </c>
      <c s="7" r="C4" t="n">
        <v>0</v>
      </c>
      <c s="7" r="D4" t="n">
        <v>0</v>
      </c>
      <c s="7" r="E4" t="n">
        <v>0</v>
      </c>
    </row>
    <row r="5" spans="1:6">
      <c s="4" r="A5" t="s">
        <v>582</v>
      </c>
      <c s="7" r="B5" t="n">
        <v>800000</v>
      </c>
      <c s="7" r="D5" t="n">
        <v>800000</v>
      </c>
      <c s="7" r="F5" t="n">
        <v>17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583</v>
      </c>
      <c s="2" r="B1" t="s">
        <v>1</v>
      </c>
    </row>
    <row r="2" spans="1:3">
      <c s="2" r="B2" t="s">
        <v>2</v>
      </c>
      <c s="2" r="C2" t="s">
        <v>584</v>
      </c>
    </row>
    <row r="3" spans="1:3">
      <c s="3" r="A3" t="s">
        <v>360</v>
      </c>
    </row>
    <row r="4" spans="1:3">
      <c s="4" r="A4" t="s">
        <v>585</v>
      </c>
      <c s="4" r="B4" t="s">
        <v>586</v>
      </c>
    </row>
    <row r="5" spans="1:3">
      <c s="4" r="A5" t="s">
        <v>587</v>
      </c>
      <c s="4" r="B5" t="s">
        <v>586</v>
      </c>
    </row>
    <row r="6" spans="1:3">
      <c s="4" r="A6" t="s">
        <v>588</v>
      </c>
      <c s="4" r="B6" t="s">
        <v>589</v>
      </c>
    </row>
    <row r="7" spans="1:3">
      <c s="4" r="A7" t="s">
        <v>517</v>
      </c>
    </row>
    <row r="8" spans="1:3">
      <c s="3" r="A8" t="s">
        <v>360</v>
      </c>
    </row>
    <row r="9" spans="1:3">
      <c s="4" r="A9" t="s">
        <v>590</v>
      </c>
      <c s="4" r="B9" t="s">
        <v>591</v>
      </c>
    </row>
    <row r="10" spans="1:3">
      <c s="4" r="A10" t="s">
        <v>592</v>
      </c>
    </row>
    <row r="11" spans="1:3">
      <c s="3" r="A11" t="s">
        <v>360</v>
      </c>
    </row>
    <row r="12" spans="1:3">
      <c s="4" r="A12" t="s">
        <v>590</v>
      </c>
      <c s="4" r="C12" t="s">
        <v>59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8</v>
      </c>
      <c s="2" r="B1" t="s">
        <v>84</v>
      </c>
      <c s="2" r="D1" t="s">
        <v>1</v>
      </c>
    </row>
    <row r="2" spans="1:5">
      <c s="2" r="B2" t="s">
        <v>2</v>
      </c>
      <c s="2" r="C2" t="s">
        <v>85</v>
      </c>
      <c s="2" r="D2" t="s">
        <v>2</v>
      </c>
      <c s="2" r="E2" t="s">
        <v>85</v>
      </c>
    </row>
    <row r="3" spans="1:5">
      <c s="4" r="A3" t="s">
        <v>108</v>
      </c>
      <c s="7" r="B3" t="n">
        <v>53924</v>
      </c>
      <c s="7" r="C3" t="n">
        <v>22489</v>
      </c>
      <c s="7" r="D3" t="n">
        <v>112149</v>
      </c>
      <c s="7" r="E3" t="n">
        <v>58465</v>
      </c>
    </row>
    <row r="4" spans="1:5">
      <c s="3" r="A4" t="s">
        <v>119</v>
      </c>
    </row>
    <row r="5" spans="1:5">
      <c s="4" r="A5" t="s">
        <v>120</v>
      </c>
      <c s="6" r="B5" t="n">
        <v>825</v>
      </c>
      <c s="6" r="C5" t="n">
        <v>730</v>
      </c>
      <c s="6" r="D5" t="n">
        <v>1640</v>
      </c>
      <c s="6" r="E5" t="n">
        <v>1315</v>
      </c>
    </row>
    <row r="6" spans="1:5">
      <c s="4" r="A6" t="s">
        <v>121</v>
      </c>
      <c s="6" r="B6" t="n">
        <v>-14683</v>
      </c>
      <c s="6" r="C6" t="n">
        <v>20307</v>
      </c>
      <c s="6" r="D6" t="n">
        <v>5904</v>
      </c>
      <c s="6" r="E6" t="n">
        <v>-39286</v>
      </c>
    </row>
    <row r="7" spans="1:5">
      <c s="4" r="A7" t="s">
        <v>122</v>
      </c>
      <c s="6" r="B7" t="n">
        <v>40066</v>
      </c>
      <c s="6" r="C7" t="n">
        <v>43526</v>
      </c>
      <c s="6" r="D7" t="n">
        <v>119693</v>
      </c>
      <c s="6" r="E7" t="n">
        <v>20494</v>
      </c>
    </row>
    <row r="8" spans="1:5">
      <c s="4" r="A8" t="s">
        <v>123</v>
      </c>
      <c s="6" r="B8" t="n">
        <v>-200</v>
      </c>
      <c s="6" r="C8" t="n">
        <v>-82</v>
      </c>
      <c s="6" r="D8" t="n">
        <v>-498</v>
      </c>
      <c s="6" r="E8" t="n">
        <v>-161</v>
      </c>
    </row>
    <row r="9" spans="1:5">
      <c s="4" r="A9" t="s">
        <v>124</v>
      </c>
      <c s="6" r="B9" t="n">
        <v>39866</v>
      </c>
      <c s="6" r="C9" t="n">
        <v>43444</v>
      </c>
      <c s="6" r="D9" t="n">
        <v>119195</v>
      </c>
      <c s="6" r="E9" t="n">
        <v>20333</v>
      </c>
    </row>
    <row r="10" spans="1:5">
      <c s="4" r="A10" t="s">
        <v>24</v>
      </c>
    </row>
    <row r="11" spans="1:5">
      <c s="4" r="A11" t="s">
        <v>108</v>
      </c>
      <c s="6" r="B11" t="n">
        <v>53924</v>
      </c>
      <c s="6" r="C11" t="n">
        <v>22489</v>
      </c>
      <c s="6" r="D11" t="n">
        <v>112149</v>
      </c>
      <c s="6" r="E11" t="n">
        <v>58465</v>
      </c>
    </row>
    <row r="12" spans="1:5">
      <c s="3" r="A12" t="s">
        <v>119</v>
      </c>
    </row>
    <row r="13" spans="1:5">
      <c s="4" r="A13" t="s">
        <v>120</v>
      </c>
      <c s="6" r="B13" t="n">
        <v>825</v>
      </c>
      <c s="6" r="C13" t="n">
        <v>730</v>
      </c>
      <c s="6" r="D13" t="n">
        <v>1640</v>
      </c>
      <c s="6" r="E13" t="n">
        <v>1315</v>
      </c>
    </row>
    <row r="14" spans="1:5">
      <c s="4" r="A14" t="s">
        <v>121</v>
      </c>
      <c s="6" r="B14" t="n">
        <v>-14683</v>
      </c>
      <c s="6" r="C14" t="n">
        <v>20307</v>
      </c>
      <c s="6" r="D14" t="n">
        <v>5904</v>
      </c>
      <c s="6" r="E14" t="n">
        <v>-39286</v>
      </c>
    </row>
    <row r="15" spans="1:5">
      <c s="4" r="A15" t="s">
        <v>122</v>
      </c>
      <c s="6" r="B15" t="n">
        <v>40066</v>
      </c>
      <c s="6" r="C15" t="n">
        <v>43526</v>
      </c>
      <c s="6" r="D15" t="n">
        <v>119693</v>
      </c>
      <c s="6" r="E15" t="n">
        <v>20494</v>
      </c>
    </row>
    <row r="16" spans="1:5">
      <c s="4" r="A16" t="s">
        <v>123</v>
      </c>
      <c s="6" r="B16" t="n">
        <v>-200</v>
      </c>
      <c s="6" r="C16" t="n">
        <v>-82</v>
      </c>
      <c s="6" r="D16" t="n">
        <v>-498</v>
      </c>
      <c s="6" r="E16" t="n">
        <v>-161</v>
      </c>
    </row>
    <row r="17" spans="1:5">
      <c s="4" r="A17" t="s">
        <v>124</v>
      </c>
      <c s="7" r="B17" t="n">
        <v>39866</v>
      </c>
      <c s="7" r="C17" t="n">
        <v>43444</v>
      </c>
      <c s="7" r="D17" t="n">
        <v>119195</v>
      </c>
      <c s="7" r="E17" t="n">
        <v>203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50"/>
    <col customWidth="1" max="5" min="5" width="27"/>
    <col customWidth="1" max="6" min="6" width="20"/>
  </cols>
  <sheetData>
    <row r="1" spans="1:6">
      <c s="1" r="A1" t="s">
        <v>594</v>
      </c>
      <c s="2" r="B1" t="s">
        <v>595</v>
      </c>
      <c s="2" r="C1" t="s">
        <v>596</v>
      </c>
      <c s="2" r="D1" t="s">
        <v>597</v>
      </c>
      <c s="2" r="E1" t="s">
        <v>598</v>
      </c>
      <c s="2" r="F1" t="s">
        <v>599</v>
      </c>
    </row>
    <row r="2" spans="1:6">
      <c s="3" r="A2" t="s">
        <v>600</v>
      </c>
    </row>
    <row r="3" spans="1:6">
      <c s="4" r="A3" t="s">
        <v>601</v>
      </c>
      <c s="6" r="D3" t="n">
        <v>240341</v>
      </c>
      <c s="6" r="F3" t="n">
        <v>236744</v>
      </c>
    </row>
    <row r="4" spans="1:6">
      <c s="4" r="A4" t="s">
        <v>153</v>
      </c>
      <c s="7" r="D4" t="n">
        <v>44306</v>
      </c>
      <c s="7" r="E4" t="n">
        <v>479902</v>
      </c>
    </row>
    <row r="5" spans="1:6">
      <c s="4" r="A5" t="s">
        <v>24</v>
      </c>
    </row>
    <row r="6" spans="1:6">
      <c s="3" r="A6" t="s">
        <v>600</v>
      </c>
    </row>
    <row r="7" spans="1:6">
      <c s="4" r="A7" t="s">
        <v>153</v>
      </c>
      <c s="7" r="D7" t="n">
        <v>44306</v>
      </c>
      <c s="7" r="E7" t="n">
        <v>479902</v>
      </c>
    </row>
    <row r="8" spans="1:6">
      <c s="4" r="A8" t="s">
        <v>602</v>
      </c>
      <c s="4" r="D8" t="s">
        <v>603</v>
      </c>
    </row>
    <row r="9" spans="1:6">
      <c s="4" r="A9" t="s">
        <v>604</v>
      </c>
      <c s="6" r="D9" t="n">
        <v>3</v>
      </c>
    </row>
    <row r="10" spans="1:6">
      <c s="4" r="A10" t="s">
        <v>605</v>
      </c>
      <c s="6" r="D10" t="n">
        <v>3000</v>
      </c>
      <c s="6" r="E10" t="n">
        <v>34500</v>
      </c>
    </row>
    <row r="11" spans="1:6">
      <c s="4" r="A11" t="s">
        <v>606</v>
      </c>
    </row>
    <row r="12" spans="1:6">
      <c s="3" r="A12" t="s">
        <v>600</v>
      </c>
    </row>
    <row r="13" spans="1:6">
      <c s="4" r="A13" t="s">
        <v>607</v>
      </c>
      <c s="6" r="D13" t="n">
        <v>2</v>
      </c>
    </row>
    <row r="14" spans="1:6">
      <c s="4" r="A14" t="s">
        <v>608</v>
      </c>
    </row>
    <row r="15" spans="1:6">
      <c s="3" r="A15" t="s">
        <v>600</v>
      </c>
    </row>
    <row r="16" spans="1:6">
      <c s="4" r="A16" t="s">
        <v>609</v>
      </c>
      <c s="6" r="D16" t="n">
        <v>1</v>
      </c>
    </row>
    <row r="17" spans="1:6">
      <c s="4" r="A17" t="s">
        <v>610</v>
      </c>
    </row>
    <row r="18" spans="1:6">
      <c s="3" r="A18" t="s">
        <v>600</v>
      </c>
    </row>
    <row r="19" spans="1:6">
      <c s="4" r="A19" t="s">
        <v>611</v>
      </c>
      <c s="4" r="B19" t="s">
        <v>612</v>
      </c>
    </row>
    <row r="20" spans="1:6">
      <c s="4" r="A20" t="s">
        <v>601</v>
      </c>
      <c s="6" r="D20" t="n">
        <v>3000</v>
      </c>
    </row>
    <row r="21" spans="1:6">
      <c s="4" r="A21" t="s">
        <v>153</v>
      </c>
      <c s="7" r="D21" t="n">
        <v>45000</v>
      </c>
    </row>
    <row r="22" spans="1:6">
      <c s="4" r="A22" t="s">
        <v>613</v>
      </c>
      <c s="7" r="D22" t="n">
        <v>600</v>
      </c>
    </row>
    <row r="23" spans="1:6">
      <c s="4" r="A23" t="s">
        <v>614</v>
      </c>
    </row>
    <row r="24" spans="1:6">
      <c s="3" r="A24" t="s">
        <v>600</v>
      </c>
    </row>
    <row r="25" spans="1:6">
      <c s="4" r="A25" t="s">
        <v>615</v>
      </c>
      <c s="7" r="B25" t="n">
        <v>227000</v>
      </c>
    </row>
    <row r="26" spans="1:6">
      <c s="4" r="A26" t="s">
        <v>616</v>
      </c>
    </row>
    <row r="27" spans="1:6">
      <c s="3" r="A27" t="s">
        <v>600</v>
      </c>
    </row>
    <row r="28" spans="1:6">
      <c s="4" r="A28" t="s">
        <v>601</v>
      </c>
      <c s="6" r="C28" t="n">
        <v>34500</v>
      </c>
    </row>
    <row r="29" spans="1:6">
      <c s="4" r="A29" t="s">
        <v>153</v>
      </c>
      <c s="7" r="C29" t="n">
        <v>480000</v>
      </c>
    </row>
    <row r="30" spans="1:6">
      <c s="4" r="A30" t="s">
        <v>617</v>
      </c>
      <c s="6" r="C30" t="n">
        <v>45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8</v>
      </c>
      <c s="2" r="B1" t="s">
        <v>1</v>
      </c>
    </row>
    <row r="2" spans="1:3">
      <c s="2" r="B2" t="s">
        <v>2</v>
      </c>
      <c s="2" r="C2" t="s">
        <v>85</v>
      </c>
    </row>
    <row r="3" spans="1:3">
      <c s="4" r="A3" t="s">
        <v>619</v>
      </c>
    </row>
    <row r="4" spans="1:3">
      <c s="3" r="A4" t="s">
        <v>620</v>
      </c>
    </row>
    <row r="5" spans="1:3">
      <c s="4" r="A5" t="s">
        <v>621</v>
      </c>
      <c s="6" r="B5" t="n">
        <v>45528</v>
      </c>
      <c s="6" r="C5" t="n">
        <v>217177</v>
      </c>
    </row>
    <row r="6" spans="1:3">
      <c s="4" r="A6" t="s">
        <v>622</v>
      </c>
      <c s="4" r="B6" t="s">
        <v>278</v>
      </c>
    </row>
    <row r="7" spans="1:3">
      <c s="4" r="A7" t="s">
        <v>623</v>
      </c>
    </row>
    <row r="8" spans="1:3">
      <c s="3" r="A8" t="s">
        <v>620</v>
      </c>
    </row>
    <row r="9" spans="1:3">
      <c s="4" r="A9" t="s">
        <v>621</v>
      </c>
      <c s="6" r="B9" t="n">
        <v>0</v>
      </c>
      <c s="6" r="C9" t="n">
        <v>176046</v>
      </c>
    </row>
    <row r="10" spans="1:3">
      <c s="4" r="A10" t="s">
        <v>622</v>
      </c>
      <c s="4" r="B10" t="s">
        <v>278</v>
      </c>
    </row>
    <row r="11" spans="1:3">
      <c s="4" r="A11" t="s">
        <v>624</v>
      </c>
    </row>
    <row r="12" spans="1:3">
      <c s="3" r="A12" t="s">
        <v>620</v>
      </c>
    </row>
    <row r="13" spans="1:3">
      <c s="4" r="A13" t="s">
        <v>621</v>
      </c>
      <c s="6" r="B13" t="n">
        <v>0</v>
      </c>
      <c s="6" r="C13" t="n">
        <v>505050</v>
      </c>
    </row>
    <row r="14" spans="1:3">
      <c s="4" r="A14" t="s">
        <v>622</v>
      </c>
      <c s="4" r="B14" t="s">
        <v>278</v>
      </c>
    </row>
    <row r="15" spans="1:3">
      <c s="4" r="A15" t="s">
        <v>625</v>
      </c>
    </row>
    <row r="16" spans="1:3">
      <c s="3" r="A16" t="s">
        <v>620</v>
      </c>
    </row>
    <row r="17" spans="1:3">
      <c s="4" r="A17" t="s">
        <v>626</v>
      </c>
      <c s="6" r="B17" t="n">
        <v>8196770</v>
      </c>
    </row>
    <row r="18" spans="1:3">
      <c s="4" r="A18" t="s">
        <v>627</v>
      </c>
      <c s="6" r="B18" t="n">
        <v>56154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28</v>
      </c>
      <c s="2" r="B1" t="s">
        <v>2</v>
      </c>
      <c s="2" r="C1" t="s">
        <v>28</v>
      </c>
    </row>
    <row r="2" spans="1:3">
      <c s="3" r="A2" t="s">
        <v>181</v>
      </c>
    </row>
    <row r="3" spans="1:3">
      <c s="4" r="A3" t="s">
        <v>629</v>
      </c>
      <c s="7" r="B3" t="n">
        <v>47699</v>
      </c>
      <c s="7" r="C3" t="n">
        <v>46939</v>
      </c>
    </row>
    <row r="4" spans="1:3">
      <c s="4" r="A4" t="s">
        <v>630</v>
      </c>
      <c s="6" r="B4" t="n">
        <v>590037</v>
      </c>
      <c s="6" r="C4" t="n">
        <v>508851</v>
      </c>
    </row>
    <row r="5" spans="1:3">
      <c s="4" r="A5" t="s">
        <v>631</v>
      </c>
      <c s="6" r="B5" t="n">
        <v>-2758635</v>
      </c>
      <c s="6" r="C5" t="n">
        <v>-3322541</v>
      </c>
    </row>
    <row r="6" spans="1:3">
      <c s="4" r="A6" t="s">
        <v>632</v>
      </c>
      <c s="6" r="B6" t="n">
        <v>47653</v>
      </c>
      <c s="6" r="C6" t="n">
        <v>46858</v>
      </c>
    </row>
    <row r="7" spans="1:3">
      <c s="4" r="A7" t="s">
        <v>633</v>
      </c>
      <c s="6" r="B7" t="n">
        <v>623399</v>
      </c>
      <c s="6" r="C7" t="n">
        <v>543859</v>
      </c>
    </row>
    <row r="8" spans="1:3">
      <c s="4" r="A8" t="s">
        <v>634</v>
      </c>
      <c s="7" r="B8" t="n">
        <v>-2863382</v>
      </c>
      <c s="7" r="C8" t="n">
        <v>-337277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635</v>
      </c>
      <c s="2" r="B1" t="s">
        <v>241</v>
      </c>
    </row>
    <row r="2" spans="1:2">
      <c s="3" r="A2" t="s">
        <v>636</v>
      </c>
    </row>
    <row r="3" spans="1:2">
      <c s="4" r="A3" t="s">
        <v>637</v>
      </c>
      <c s="7" r="B3" t="n">
        <v>221929</v>
      </c>
    </row>
    <row r="4" spans="1:2">
      <c s="4" r="A4" t="s">
        <v>638</v>
      </c>
      <c s="6" r="B4" t="n">
        <v>221929</v>
      </c>
    </row>
    <row r="5" spans="1:2">
      <c s="4" r="A5" t="s">
        <v>639</v>
      </c>
    </row>
    <row r="6" spans="1:2">
      <c s="3" r="A6" t="s">
        <v>636</v>
      </c>
    </row>
    <row r="7" spans="1:2">
      <c s="4" r="A7" t="s">
        <v>637</v>
      </c>
      <c s="6" r="B7" t="n">
        <v>3300</v>
      </c>
    </row>
    <row r="8" spans="1:2">
      <c s="4" r="A8" t="s">
        <v>638</v>
      </c>
      <c s="6" r="B8" t="n">
        <v>3300</v>
      </c>
    </row>
    <row r="9" spans="1:2">
      <c s="4" r="A9" t="s">
        <v>640</v>
      </c>
    </row>
    <row r="10" spans="1:2">
      <c s="3" r="A10" t="s">
        <v>636</v>
      </c>
    </row>
    <row r="11" spans="1:2">
      <c s="4" r="A11" t="s">
        <v>637</v>
      </c>
      <c s="6" r="B11" t="n">
        <v>116867</v>
      </c>
    </row>
    <row r="12" spans="1:2">
      <c s="4" r="A12" t="s">
        <v>638</v>
      </c>
      <c s="6" r="B12" t="n">
        <v>116867</v>
      </c>
    </row>
    <row r="13" spans="1:2">
      <c s="4" r="A13" t="s">
        <v>641</v>
      </c>
    </row>
    <row r="14" spans="1:2">
      <c s="3" r="A14" t="s">
        <v>636</v>
      </c>
    </row>
    <row r="15" spans="1:2">
      <c s="4" r="A15" t="s">
        <v>637</v>
      </c>
      <c s="6" r="B15" t="n">
        <v>101762</v>
      </c>
    </row>
    <row r="16" spans="1:2">
      <c s="4" r="A16" t="s">
        <v>638</v>
      </c>
      <c s="7" r="B16" t="n">
        <v>10176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15"/>
  </cols>
  <sheetData>
    <row r="1" spans="1:2">
      <c s="1" r="A1" t="s">
        <v>642</v>
      </c>
      <c s="2" r="B1" t="s">
        <v>1</v>
      </c>
    </row>
    <row r="2" spans="1:2">
      <c s="2" r="B2" t="s">
        <v>2</v>
      </c>
    </row>
    <row r="3" spans="1:2">
      <c s="3" r="A3" t="s">
        <v>181</v>
      </c>
    </row>
    <row r="4" spans="1:2">
      <c s="4" r="A4" t="s">
        <v>643</v>
      </c>
      <c s="4" r="B4" t="s">
        <v>64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645</v>
      </c>
      <c s="2" r="B1" t="s">
        <v>1</v>
      </c>
    </row>
    <row r="2" spans="1:2">
      <c s="2" r="B2" t="s">
        <v>241</v>
      </c>
    </row>
    <row r="3" spans="1:2">
      <c s="4" r="A3" t="s">
        <v>646</v>
      </c>
    </row>
    <row r="4" spans="1:2">
      <c s="3" r="A4" t="s">
        <v>647</v>
      </c>
    </row>
    <row r="5" spans="1:2">
      <c s="4" r="A5" t="s">
        <v>648</v>
      </c>
      <c s="7" r="B5" t="n">
        <v>-54</v>
      </c>
    </row>
    <row r="6" spans="1:2">
      <c s="4" r="A6" t="s">
        <v>649</v>
      </c>
    </row>
    <row r="7" spans="1:2">
      <c s="3" r="A7" t="s">
        <v>647</v>
      </c>
    </row>
    <row r="8" spans="1:2">
      <c s="4" r="A8" t="s">
        <v>648</v>
      </c>
      <c s="7" r="B8" t="n">
        <v>5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50</v>
      </c>
      <c s="2" r="B1" t="s">
        <v>84</v>
      </c>
      <c s="2" r="D1" t="s">
        <v>1</v>
      </c>
    </row>
    <row r="2" spans="1:5">
      <c s="2" r="B2" t="s">
        <v>2</v>
      </c>
      <c s="2" r="C2" t="s">
        <v>85</v>
      </c>
      <c s="2" r="D2" t="s">
        <v>2</v>
      </c>
      <c s="2" r="E2" t="s">
        <v>85</v>
      </c>
    </row>
    <row r="3" spans="1:5">
      <c s="3" r="A3" t="s">
        <v>651</v>
      </c>
    </row>
    <row r="4" spans="1:5">
      <c s="4" r="A4" t="s">
        <v>106</v>
      </c>
      <c s="7" r="B4" t="n">
        <v>53924</v>
      </c>
      <c s="7" r="C4" t="n">
        <v>22489</v>
      </c>
      <c s="7" r="D4" t="n">
        <v>112150</v>
      </c>
      <c s="7" r="E4" t="n">
        <v>58465</v>
      </c>
    </row>
    <row r="5" spans="1:5">
      <c s="4" r="A5" t="s">
        <v>652</v>
      </c>
      <c s="6" r="B5" t="n">
        <v>-200</v>
      </c>
      <c s="6" r="C5" t="n">
        <v>-82</v>
      </c>
      <c s="6" r="D5" t="n">
        <v>-498</v>
      </c>
      <c s="6" r="E5" t="n">
        <v>-161</v>
      </c>
    </row>
    <row r="6" spans="1:5">
      <c s="4" r="A6" t="s">
        <v>653</v>
      </c>
      <c s="6" r="B6" t="n">
        <v>-132</v>
      </c>
      <c s="6" r="C6" t="n">
        <v>-250</v>
      </c>
      <c s="6" r="D6" t="n">
        <v>-276</v>
      </c>
      <c s="6" r="E6" t="n">
        <v>-516</v>
      </c>
    </row>
    <row r="7" spans="1:5">
      <c s="4" r="A7" t="s">
        <v>654</v>
      </c>
      <c s="6" r="B7" t="n">
        <v>53592</v>
      </c>
      <c s="6" r="C7" t="n">
        <v>22157</v>
      </c>
      <c s="6" r="D7" t="n">
        <v>111376</v>
      </c>
      <c s="6" r="E7" t="n">
        <v>57788</v>
      </c>
    </row>
    <row r="8" spans="1:5">
      <c s="4" r="A8" t="s">
        <v>655</v>
      </c>
      <c s="6" r="D8" t="n">
        <v>-1</v>
      </c>
    </row>
    <row r="9" spans="1:5">
      <c s="4" r="A9" t="s">
        <v>656</v>
      </c>
      <c s="7" r="B9" t="n">
        <v>53592</v>
      </c>
      <c s="7" r="C9" t="n">
        <v>22157</v>
      </c>
      <c s="7" r="D9" t="n">
        <v>111375</v>
      </c>
      <c s="7" r="E9" t="n">
        <v>57788</v>
      </c>
    </row>
    <row r="10" spans="1:5">
      <c s="4" r="A10" t="s">
        <v>657</v>
      </c>
      <c s="6" r="B10" t="n">
        <v>238082</v>
      </c>
      <c s="6" r="C10" t="n">
        <v>208071</v>
      </c>
      <c s="6" r="D10" t="n">
        <v>237796</v>
      </c>
      <c s="6" r="E10" t="n">
        <v>205515</v>
      </c>
    </row>
    <row r="11" spans="1:5">
      <c s="4" r="A11" t="s">
        <v>658</v>
      </c>
      <c s="6" r="B11" t="n">
        <v>926</v>
      </c>
      <c s="6" r="C11" t="n">
        <v>569</v>
      </c>
      <c s="6" r="D11" t="n">
        <v>617</v>
      </c>
      <c s="6" r="E11" t="n">
        <v>612</v>
      </c>
    </row>
    <row r="12" spans="1:5">
      <c s="4" r="A12" t="s">
        <v>659</v>
      </c>
      <c s="6" r="B12" t="n">
        <v>239008</v>
      </c>
      <c s="6" r="C12" t="n">
        <v>208640</v>
      </c>
      <c s="6" r="D12" t="n">
        <v>238413</v>
      </c>
      <c s="6" r="E12" t="n">
        <v>206127</v>
      </c>
    </row>
    <row r="13" spans="1:5">
      <c s="4" r="A13" t="s">
        <v>24</v>
      </c>
    </row>
    <row r="14" spans="1:5">
      <c s="3" r="A14" t="s">
        <v>651</v>
      </c>
    </row>
    <row r="15" spans="1:5">
      <c s="4" r="A15" t="s">
        <v>106</v>
      </c>
      <c s="7" r="B15" t="n">
        <v>53924</v>
      </c>
      <c s="7" r="C15" t="n">
        <v>22489</v>
      </c>
      <c s="7" r="D15" t="n">
        <v>112150</v>
      </c>
      <c s="7" r="E15" t="n">
        <v>58465</v>
      </c>
    </row>
    <row r="16" spans="1:5">
      <c s="4" r="A16" t="s">
        <v>652</v>
      </c>
      <c s="6" r="B16" t="n">
        <v>-200</v>
      </c>
      <c s="6" r="C16" t="n">
        <v>-82</v>
      </c>
      <c s="6" r="D16" t="n">
        <v>-498</v>
      </c>
      <c s="6" r="E16" t="n">
        <v>-161</v>
      </c>
    </row>
    <row r="17" spans="1:5">
      <c s="4" r="A17" t="s">
        <v>653</v>
      </c>
      <c s="6" r="B17" t="n">
        <v>-132</v>
      </c>
      <c s="6" r="C17" t="n">
        <v>-250</v>
      </c>
      <c s="6" r="D17" t="n">
        <v>-276</v>
      </c>
      <c s="6" r="E17" t="n">
        <v>-516</v>
      </c>
    </row>
    <row r="18" spans="1:5">
      <c s="4" r="A18" t="s">
        <v>654</v>
      </c>
      <c s="6" r="B18" t="n">
        <v>53592</v>
      </c>
      <c s="6" r="C18" t="n">
        <v>22157</v>
      </c>
      <c s="6" r="D18" t="n">
        <v>111376</v>
      </c>
      <c s="6" r="E18" t="n">
        <v>57788</v>
      </c>
    </row>
    <row r="19" spans="1:5">
      <c s="4" r="A19" t="s">
        <v>655</v>
      </c>
      <c s="6" r="D19" t="n">
        <v>-1</v>
      </c>
    </row>
    <row r="20" spans="1:5">
      <c s="4" r="A20" t="s">
        <v>656</v>
      </c>
      <c s="7" r="B20" t="n">
        <v>53592</v>
      </c>
      <c s="7" r="C20" t="n">
        <v>22157</v>
      </c>
      <c s="7" r="D20" t="n">
        <v>111375</v>
      </c>
      <c s="7" r="E20" t="n">
        <v>57788</v>
      </c>
    </row>
    <row r="21" spans="1:5">
      <c s="4" r="A21" t="s">
        <v>657</v>
      </c>
      <c s="6" r="B21" t="n">
        <v>238082</v>
      </c>
      <c s="6" r="C21" t="n">
        <v>208071</v>
      </c>
      <c s="6" r="D21" t="n">
        <v>237796</v>
      </c>
      <c s="6" r="E21" t="n">
        <v>205515</v>
      </c>
    </row>
    <row r="22" spans="1:5">
      <c s="4" r="A22" t="s">
        <v>658</v>
      </c>
      <c s="6" r="B22" t="n">
        <v>926</v>
      </c>
      <c s="6" r="C22" t="n">
        <v>569</v>
      </c>
      <c s="6" r="D22" t="n">
        <v>617</v>
      </c>
      <c s="6" r="E22" t="n">
        <v>612</v>
      </c>
    </row>
    <row r="23" spans="1:5">
      <c s="4" r="A23" t="s">
        <v>659</v>
      </c>
      <c s="6" r="B23" t="n">
        <v>239008</v>
      </c>
      <c s="6" r="C23" t="n">
        <v>208640</v>
      </c>
      <c s="6" r="D23" t="n">
        <v>238413</v>
      </c>
      <c s="6" r="E23" t="n">
        <v>20612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s="1" r="A1" t="s">
        <v>660</v>
      </c>
      <c s="2" r="B1" t="s">
        <v>661</v>
      </c>
      <c s="2" r="C1" t="s">
        <v>542</v>
      </c>
      <c s="2" r="D1" t="s">
        <v>2</v>
      </c>
      <c s="2" r="E1" t="s">
        <v>85</v>
      </c>
      <c s="2" r="F1" t="s">
        <v>28</v>
      </c>
    </row>
    <row r="2" spans="1:6">
      <c s="3" r="A2" t="s">
        <v>662</v>
      </c>
    </row>
    <row r="3" spans="1:6">
      <c s="4" r="A3" t="s">
        <v>73</v>
      </c>
      <c s="6" r="D3" t="n">
        <v>240341</v>
      </c>
      <c s="6" r="F3" t="n">
        <v>236744</v>
      </c>
    </row>
    <row r="4" spans="1:6">
      <c s="4" r="A4" t="s">
        <v>153</v>
      </c>
      <c s="7" r="D4" t="n">
        <v>44306</v>
      </c>
      <c s="7" r="E4" t="n">
        <v>479902</v>
      </c>
    </row>
    <row r="5" spans="1:6">
      <c s="4" r="A5" t="s">
        <v>533</v>
      </c>
    </row>
    <row r="6" spans="1:6">
      <c s="3" r="A6" t="s">
        <v>662</v>
      </c>
    </row>
    <row r="7" spans="1:6">
      <c s="4" r="A7" t="s">
        <v>522</v>
      </c>
      <c s="4" r="D7" t="s">
        <v>525</v>
      </c>
    </row>
    <row r="8" spans="1:6">
      <c s="4" r="A8" t="s">
        <v>663</v>
      </c>
    </row>
    <row r="9" spans="1:6">
      <c s="3" r="A9" t="s">
        <v>662</v>
      </c>
    </row>
    <row r="10" spans="1:6">
      <c s="4" r="A10" t="s">
        <v>664</v>
      </c>
      <c s="7" r="B10" t="n">
        <v>500000</v>
      </c>
    </row>
    <row r="11" spans="1:6">
      <c s="4" r="A11" t="s">
        <v>563</v>
      </c>
      <c s="4" r="B11" t="s">
        <v>665</v>
      </c>
    </row>
    <row r="12" spans="1:6">
      <c s="4" r="A12" t="s">
        <v>522</v>
      </c>
      <c s="4" r="B12" t="s">
        <v>666</v>
      </c>
    </row>
    <row r="13" spans="1:6">
      <c s="4" r="A13" t="s">
        <v>565</v>
      </c>
      <c s="4" r="B13" t="s">
        <v>667</v>
      </c>
    </row>
    <row r="14" spans="1:6">
      <c s="4" r="A14" t="s">
        <v>567</v>
      </c>
      <c s="4" r="B14" t="s">
        <v>568</v>
      </c>
    </row>
    <row r="15" spans="1:6">
      <c s="4" r="A15" t="s">
        <v>668</v>
      </c>
    </row>
    <row r="16" spans="1:6">
      <c s="3" r="A16" t="s">
        <v>662</v>
      </c>
    </row>
    <row r="17" spans="1:6">
      <c s="4" r="A17" t="s">
        <v>578</v>
      </c>
      <c s="4" r="B17" t="s">
        <v>579</v>
      </c>
    </row>
    <row r="18" spans="1:6">
      <c s="4" r="A18" t="s">
        <v>669</v>
      </c>
    </row>
    <row r="19" spans="1:6">
      <c s="3" r="A19" t="s">
        <v>662</v>
      </c>
    </row>
    <row r="20" spans="1:6">
      <c s="4" r="A20" t="s">
        <v>664</v>
      </c>
      <c s="7" r="B20" t="n">
        <v>450000</v>
      </c>
    </row>
    <row r="21" spans="1:6">
      <c s="4" r="A21" t="s">
        <v>670</v>
      </c>
    </row>
    <row r="22" spans="1:6">
      <c s="3" r="A22" t="s">
        <v>662</v>
      </c>
    </row>
    <row r="23" spans="1:6">
      <c s="4" r="A23" t="s">
        <v>671</v>
      </c>
      <c s="4" r="B23" t="s">
        <v>672</v>
      </c>
    </row>
    <row r="24" spans="1:6">
      <c s="4" r="A24" t="s">
        <v>673</v>
      </c>
      <c s="7" r="B24" t="n">
        <v>23000</v>
      </c>
    </row>
    <row r="25" spans="1:6">
      <c s="4" r="A25" t="s">
        <v>569</v>
      </c>
      <c s="4" r="B25" t="s">
        <v>674</v>
      </c>
    </row>
    <row r="26" spans="1:6">
      <c s="4" r="A26" t="s">
        <v>571</v>
      </c>
      <c s="4" r="B26" t="s">
        <v>675</v>
      </c>
    </row>
    <row r="27" spans="1:6">
      <c s="4" r="A27" t="s">
        <v>573</v>
      </c>
      <c s="4" r="B27" t="s">
        <v>676</v>
      </c>
    </row>
    <row r="28" spans="1:6">
      <c s="4" r="A28" t="s">
        <v>575</v>
      </c>
      <c s="4" r="B28" t="s">
        <v>677</v>
      </c>
    </row>
    <row r="29" spans="1:6">
      <c s="4" r="A29" t="s">
        <v>610</v>
      </c>
    </row>
    <row r="30" spans="1:6">
      <c s="3" r="A30" t="s">
        <v>662</v>
      </c>
    </row>
    <row r="31" spans="1:6">
      <c s="4" r="A31" t="s">
        <v>73</v>
      </c>
      <c s="6" r="D31" t="n">
        <v>3000</v>
      </c>
    </row>
    <row r="32" spans="1:6">
      <c s="4" r="A32" t="s">
        <v>153</v>
      </c>
      <c s="7" r="D32" t="n">
        <v>45000</v>
      </c>
    </row>
    <row r="33" spans="1:6">
      <c s="4" r="A33" t="s">
        <v>678</v>
      </c>
    </row>
    <row r="34" spans="1:6">
      <c s="3" r="A34" t="s">
        <v>662</v>
      </c>
    </row>
    <row r="35" spans="1:6">
      <c s="4" r="A35" t="s">
        <v>73</v>
      </c>
      <c s="6" r="C35" t="n">
        <v>2700</v>
      </c>
    </row>
    <row r="36" spans="1:6">
      <c s="4" r="A36" t="s">
        <v>153</v>
      </c>
      <c s="7" r="C36" t="n">
        <v>41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5</v>
      </c>
      <c s="2" r="B1" t="s">
        <v>1</v>
      </c>
    </row>
    <row r="2" spans="1:3">
      <c s="2" r="B2" t="s">
        <v>2</v>
      </c>
      <c s="2" r="C2" t="s">
        <v>85</v>
      </c>
    </row>
    <row r="3" spans="1:3">
      <c s="3" r="A3" t="s">
        <v>126</v>
      </c>
    </row>
    <row r="4" spans="1:3">
      <c s="4" r="A4" t="s">
        <v>108</v>
      </c>
      <c s="7" r="B4" t="n">
        <v>112149</v>
      </c>
      <c s="7" r="C4" t="n">
        <v>58465</v>
      </c>
    </row>
    <row r="5" spans="1:3">
      <c s="3" r="A5" t="s">
        <v>127</v>
      </c>
    </row>
    <row r="6" spans="1:3">
      <c s="4" r="A6" t="s">
        <v>128</v>
      </c>
      <c s="6" r="B6" t="n">
        <v>45170</v>
      </c>
      <c s="6" r="C6" t="n">
        <v>30564</v>
      </c>
    </row>
    <row r="7" spans="1:3">
      <c s="4" r="A7" t="s">
        <v>129</v>
      </c>
      <c s="6" r="B7" t="n">
        <v>-17268</v>
      </c>
      <c s="6" r="C7" t="n">
        <v>-9980</v>
      </c>
    </row>
    <row r="8" spans="1:3">
      <c s="4" r="A8" t="s">
        <v>130</v>
      </c>
      <c s="6" r="B8" t="n">
        <v>3063</v>
      </c>
    </row>
    <row r="9" spans="1:3">
      <c s="4" r="A9" t="s">
        <v>94</v>
      </c>
      <c s="6" r="B9" t="n">
        <v>7375</v>
      </c>
    </row>
    <row r="10" spans="1:3">
      <c s="4" r="A10" t="s">
        <v>131</v>
      </c>
      <c s="6" r="B10" t="n">
        <v>-4766</v>
      </c>
      <c s="6" r="C10" t="n">
        <v>-3279</v>
      </c>
    </row>
    <row r="11" spans="1:3">
      <c s="4" r="A11" t="s">
        <v>132</v>
      </c>
      <c s="6" r="B11" t="n">
        <v>4152</v>
      </c>
      <c s="6" r="C11" t="n">
        <v>5645</v>
      </c>
    </row>
    <row r="12" spans="1:3">
      <c s="4" r="A12" t="s">
        <v>133</v>
      </c>
      <c s="6" r="B12" t="n">
        <v>-16678</v>
      </c>
    </row>
    <row r="13" spans="1:3">
      <c s="4" r="A13" t="s">
        <v>134</v>
      </c>
      <c s="6" r="B13" t="n">
        <v>3897</v>
      </c>
      <c s="6" r="C13" t="n">
        <v>2770</v>
      </c>
    </row>
    <row r="14" spans="1:3">
      <c s="4" r="A14" t="s">
        <v>135</v>
      </c>
      <c s="6" r="B14" t="n">
        <v>-6605</v>
      </c>
      <c s="6" r="C14" t="n">
        <v>-2383</v>
      </c>
    </row>
    <row r="15" spans="1:3">
      <c s="3" r="A15" t="s">
        <v>136</v>
      </c>
    </row>
    <row r="16" spans="1:3">
      <c s="4" r="A16" t="s">
        <v>137</v>
      </c>
      <c s="6" r="B16" t="n">
        <v>-2743</v>
      </c>
      <c s="6" r="C16" t="n">
        <v>-15685</v>
      </c>
    </row>
    <row r="17" spans="1:3">
      <c s="4" r="A17" t="s">
        <v>45</v>
      </c>
      <c s="6" r="B17" t="n">
        <v>9544</v>
      </c>
      <c s="6" r="C17" t="n">
        <v>21327</v>
      </c>
    </row>
    <row r="18" spans="1:3">
      <c s="4" r="A18" t="s">
        <v>138</v>
      </c>
      <c s="6" r="B18" t="n">
        <v>137290</v>
      </c>
      <c s="6" r="C18" t="n">
        <v>87444</v>
      </c>
    </row>
    <row r="19" spans="1:3">
      <c s="3" r="A19" t="s">
        <v>139</v>
      </c>
    </row>
    <row r="20" spans="1:3">
      <c s="4" r="A20" t="s">
        <v>140</v>
      </c>
      <c s="6" r="B20" t="n">
        <v>-109991</v>
      </c>
      <c s="6" r="C20" t="n">
        <v>-562633</v>
      </c>
    </row>
    <row r="21" spans="1:3">
      <c s="4" r="A21" t="s">
        <v>141</v>
      </c>
      <c s="6" r="B21" t="n">
        <v>89165</v>
      </c>
    </row>
    <row r="22" spans="1:3">
      <c s="4" r="A22" t="s">
        <v>142</v>
      </c>
      <c s="6" r="B22" t="n">
        <v>705501</v>
      </c>
      <c s="6" r="C22" t="n">
        <v>354952</v>
      </c>
    </row>
    <row r="23" spans="1:3">
      <c s="4" r="A23" t="s">
        <v>143</v>
      </c>
      <c s="6" r="B23" t="n">
        <v>-96504</v>
      </c>
      <c s="6" r="C23" t="n">
        <v>-347768</v>
      </c>
    </row>
    <row r="24" spans="1:3">
      <c s="4" r="A24" t="s">
        <v>144</v>
      </c>
      <c s="6" r="B24" t="n">
        <v>-108065</v>
      </c>
      <c s="6" r="C24" t="n">
        <v>-86053</v>
      </c>
    </row>
    <row r="25" spans="1:3">
      <c s="4" r="A25" t="s">
        <v>145</v>
      </c>
      <c s="6" r="B25" t="n">
        <v>-50000</v>
      </c>
    </row>
    <row r="26" spans="1:3">
      <c s="4" r="A26" t="s">
        <v>146</v>
      </c>
      <c s="6" r="B26" t="n">
        <v>50000</v>
      </c>
    </row>
    <row r="27" spans="1:3">
      <c s="4" r="A27" t="s">
        <v>147</v>
      </c>
      <c s="6" r="B27" t="n">
        <v>480106</v>
      </c>
      <c s="6" r="C27" t="n">
        <v>-641502</v>
      </c>
    </row>
    <row r="28" spans="1:3">
      <c s="3" r="A28" t="s">
        <v>148</v>
      </c>
    </row>
    <row r="29" spans="1:3">
      <c s="4" r="A29" t="s">
        <v>149</v>
      </c>
      <c s="6" r="B29" t="n">
        <v>-1075000</v>
      </c>
      <c s="6" r="C29" t="n">
        <v>80586</v>
      </c>
    </row>
    <row r="30" spans="1:3">
      <c s="4" r="A30" t="s">
        <v>150</v>
      </c>
      <c s="6" r="B30" t="n">
        <v>500000</v>
      </c>
    </row>
    <row r="31" spans="1:3">
      <c s="4" r="A31" t="s">
        <v>151</v>
      </c>
      <c s="6" r="B31" t="n">
        <v>-147</v>
      </c>
      <c s="6" r="C31" t="n">
        <v>-140</v>
      </c>
    </row>
    <row r="32" spans="1:3">
      <c s="4" r="A32" t="s">
        <v>152</v>
      </c>
      <c s="6" r="B32" t="n">
        <v>-104788</v>
      </c>
      <c s="6" r="C32" t="n">
        <v>-84487</v>
      </c>
    </row>
    <row r="33" spans="1:3">
      <c s="4" r="A33" t="s">
        <v>153</v>
      </c>
      <c s="6" r="B33" t="n">
        <v>44306</v>
      </c>
      <c s="6" r="C33" t="n">
        <v>479902</v>
      </c>
    </row>
    <row r="34" spans="1:3">
      <c s="4" r="A34" t="s">
        <v>47</v>
      </c>
      <c s="6" r="B34" t="n">
        <v>9593</v>
      </c>
      <c s="6" r="C34" t="n">
        <v>-14453</v>
      </c>
    </row>
    <row r="35" spans="1:3">
      <c s="4" r="A35" t="s">
        <v>154</v>
      </c>
      <c s="6" r="B35" t="n">
        <v>-8465</v>
      </c>
      <c s="6" r="C35" t="n">
        <v>-662</v>
      </c>
    </row>
    <row r="36" spans="1:3">
      <c s="4" r="A36" t="s">
        <v>155</v>
      </c>
      <c s="6" r="B36" t="n">
        <v>-634501</v>
      </c>
      <c s="6" r="C36" t="n">
        <v>460746</v>
      </c>
    </row>
    <row r="37" spans="1:3">
      <c s="4" r="A37" t="s">
        <v>156</v>
      </c>
      <c s="6" r="B37" t="n">
        <v>-17105</v>
      </c>
      <c s="6" r="C37" t="n">
        <v>-93312</v>
      </c>
    </row>
    <row r="38" spans="1:3">
      <c s="4" r="A38" t="s">
        <v>157</v>
      </c>
      <c s="6" r="B38" t="n">
        <v>3125</v>
      </c>
      <c s="6" r="C38" t="n">
        <v>-5325</v>
      </c>
    </row>
    <row r="39" spans="1:3">
      <c s="4" r="A39" t="s">
        <v>158</v>
      </c>
      <c s="6" r="B39" t="n">
        <v>195541</v>
      </c>
      <c s="6" r="C39" t="n">
        <v>144541</v>
      </c>
    </row>
    <row r="40" spans="1:3">
      <c s="4" r="A40" t="s">
        <v>159</v>
      </c>
      <c s="6" r="B40" t="n">
        <v>181561</v>
      </c>
      <c s="6" r="C40" t="n">
        <v>45904</v>
      </c>
    </row>
    <row r="41" spans="1:3">
      <c s="4" r="A41" t="s">
        <v>160</v>
      </c>
      <c s="6" r="B41" t="n">
        <v>57118</v>
      </c>
      <c s="6" r="C41" t="n">
        <v>52130</v>
      </c>
    </row>
    <row r="42" spans="1:3">
      <c s="3" r="A42" t="s">
        <v>161</v>
      </c>
    </row>
    <row r="43" spans="1:3">
      <c s="4" r="A43" t="s">
        <v>162</v>
      </c>
      <c s="6" r="B43" t="n">
        <v>55272</v>
      </c>
      <c s="6" r="C43" t="n">
        <v>46026</v>
      </c>
    </row>
    <row r="44" spans="1:3">
      <c s="4" r="A44" t="s">
        <v>24</v>
      </c>
    </row>
    <row r="45" spans="1:3">
      <c s="3" r="A45" t="s">
        <v>126</v>
      </c>
    </row>
    <row r="46" spans="1:3">
      <c s="4" r="A46" t="s">
        <v>108</v>
      </c>
      <c s="6" r="B46" t="n">
        <v>112149</v>
      </c>
      <c s="6" r="C46" t="n">
        <v>58465</v>
      </c>
    </row>
    <row r="47" spans="1:3">
      <c s="3" r="A47" t="s">
        <v>127</v>
      </c>
    </row>
    <row r="48" spans="1:3">
      <c s="4" r="A48" t="s">
        <v>128</v>
      </c>
      <c s="6" r="B48" t="n">
        <v>45170</v>
      </c>
      <c s="6" r="C48" t="n">
        <v>30564</v>
      </c>
    </row>
    <row r="49" spans="1:3">
      <c s="4" r="A49" t="s">
        <v>129</v>
      </c>
      <c s="6" r="B49" t="n">
        <v>-17268</v>
      </c>
      <c s="6" r="C49" t="n">
        <v>-9980</v>
      </c>
    </row>
    <row r="50" spans="1:3">
      <c s="4" r="A50" t="s">
        <v>130</v>
      </c>
      <c s="6" r="B50" t="n">
        <v>3063</v>
      </c>
    </row>
    <row r="51" spans="1:3">
      <c s="4" r="A51" t="s">
        <v>94</v>
      </c>
      <c s="6" r="B51" t="n">
        <v>7375</v>
      </c>
    </row>
    <row r="52" spans="1:3">
      <c s="4" r="A52" t="s">
        <v>131</v>
      </c>
      <c s="6" r="B52" t="n">
        <v>-4766</v>
      </c>
      <c s="6" r="C52" t="n">
        <v>-3279</v>
      </c>
    </row>
    <row r="53" spans="1:3">
      <c s="4" r="A53" t="s">
        <v>132</v>
      </c>
      <c s="6" r="B53" t="n">
        <v>4152</v>
      </c>
      <c s="6" r="C53" t="n">
        <v>5645</v>
      </c>
    </row>
    <row r="54" spans="1:3">
      <c s="4" r="A54" t="s">
        <v>133</v>
      </c>
      <c s="6" r="B54" t="n">
        <v>-16678</v>
      </c>
    </row>
    <row r="55" spans="1:3">
      <c s="4" r="A55" t="s">
        <v>134</v>
      </c>
      <c s="6" r="B55" t="n">
        <v>3897</v>
      </c>
      <c s="6" r="C55" t="n">
        <v>2770</v>
      </c>
    </row>
    <row r="56" spans="1:3">
      <c s="4" r="A56" t="s">
        <v>135</v>
      </c>
      <c s="6" r="B56" t="n">
        <v>-6605</v>
      </c>
      <c s="6" r="C56" t="n">
        <v>-2383</v>
      </c>
    </row>
    <row r="57" spans="1:3">
      <c s="3" r="A57" t="s">
        <v>136</v>
      </c>
    </row>
    <row r="58" spans="1:3">
      <c s="4" r="A58" t="s">
        <v>137</v>
      </c>
      <c s="6" r="B58" t="n">
        <v>-2743</v>
      </c>
      <c s="6" r="C58" t="n">
        <v>-15685</v>
      </c>
    </row>
    <row r="59" spans="1:3">
      <c s="4" r="A59" t="s">
        <v>45</v>
      </c>
      <c s="6" r="B59" t="n">
        <v>9544</v>
      </c>
      <c s="6" r="C59" t="n">
        <v>21327</v>
      </c>
    </row>
    <row r="60" spans="1:3">
      <c s="4" r="A60" t="s">
        <v>138</v>
      </c>
      <c s="6" r="B60" t="n">
        <v>137290</v>
      </c>
      <c s="6" r="C60" t="n">
        <v>87444</v>
      </c>
    </row>
    <row r="61" spans="1:3">
      <c s="3" r="A61" t="s">
        <v>139</v>
      </c>
    </row>
    <row r="62" spans="1:3">
      <c s="4" r="A62" t="s">
        <v>140</v>
      </c>
      <c s="6" r="B62" t="n">
        <v>-109991</v>
      </c>
      <c s="6" r="C62" t="n">
        <v>-562633</v>
      </c>
    </row>
    <row r="63" spans="1:3">
      <c s="4" r="A63" t="s">
        <v>141</v>
      </c>
      <c s="6" r="B63" t="n">
        <v>89165</v>
      </c>
    </row>
    <row r="64" spans="1:3">
      <c s="4" r="A64" t="s">
        <v>142</v>
      </c>
      <c s="6" r="B64" t="n">
        <v>705501</v>
      </c>
      <c s="6" r="C64" t="n">
        <v>354952</v>
      </c>
    </row>
    <row r="65" spans="1:3">
      <c s="4" r="A65" t="s">
        <v>143</v>
      </c>
      <c s="6" r="B65" t="n">
        <v>-96504</v>
      </c>
      <c s="6" r="C65" t="n">
        <v>-347768</v>
      </c>
    </row>
    <row r="66" spans="1:3">
      <c s="4" r="A66" t="s">
        <v>144</v>
      </c>
      <c s="6" r="B66" t="n">
        <v>-108065</v>
      </c>
      <c s="6" r="C66" t="n">
        <v>-86053</v>
      </c>
    </row>
    <row r="67" spans="1:3">
      <c s="4" r="A67" t="s">
        <v>145</v>
      </c>
      <c s="6" r="B67" t="n">
        <v>-50000</v>
      </c>
    </row>
    <row r="68" spans="1:3">
      <c s="4" r="A68" t="s">
        <v>146</v>
      </c>
      <c s="6" r="B68" t="n">
        <v>50000</v>
      </c>
    </row>
    <row r="69" spans="1:3">
      <c s="4" r="A69" t="s">
        <v>147</v>
      </c>
      <c s="6" r="B69" t="n">
        <v>480106</v>
      </c>
      <c s="6" r="C69" t="n">
        <v>-641502</v>
      </c>
    </row>
    <row r="70" spans="1:3">
      <c s="3" r="A70" t="s">
        <v>148</v>
      </c>
    </row>
    <row r="71" spans="1:3">
      <c s="4" r="A71" t="s">
        <v>149</v>
      </c>
      <c s="6" r="B71" t="n">
        <v>-1075000</v>
      </c>
      <c s="6" r="C71" t="n">
        <v>80586</v>
      </c>
    </row>
    <row r="72" spans="1:3">
      <c s="4" r="A72" t="s">
        <v>150</v>
      </c>
      <c s="6" r="B72" t="n">
        <v>500000</v>
      </c>
    </row>
    <row r="73" spans="1:3">
      <c s="4" r="A73" t="s">
        <v>151</v>
      </c>
      <c s="6" r="B73" t="n">
        <v>-147</v>
      </c>
      <c s="6" r="C73" t="n">
        <v>-140</v>
      </c>
    </row>
    <row r="74" spans="1:3">
      <c s="4" r="A74" t="s">
        <v>152</v>
      </c>
      <c s="6" r="B74" t="n">
        <v>-104788</v>
      </c>
      <c s="6" r="C74" t="n">
        <v>-84487</v>
      </c>
    </row>
    <row r="75" spans="1:3">
      <c s="4" r="A75" t="s">
        <v>153</v>
      </c>
      <c s="6" r="B75" t="n">
        <v>44306</v>
      </c>
      <c s="6" r="C75" t="n">
        <v>479902</v>
      </c>
    </row>
    <row r="76" spans="1:3">
      <c s="4" r="A76" t="s">
        <v>47</v>
      </c>
      <c s="6" r="B76" t="n">
        <v>9593</v>
      </c>
      <c s="6" r="C76" t="n">
        <v>-14453</v>
      </c>
    </row>
    <row r="77" spans="1:3">
      <c s="4" r="A77" t="s">
        <v>154</v>
      </c>
      <c s="6" r="B77" t="n">
        <v>-8465</v>
      </c>
      <c s="6" r="C77" t="n">
        <v>-662</v>
      </c>
    </row>
    <row r="78" spans="1:3">
      <c s="4" r="A78" t="s">
        <v>155</v>
      </c>
      <c s="6" r="B78" t="n">
        <v>-634501</v>
      </c>
      <c s="6" r="C78" t="n">
        <v>460746</v>
      </c>
    </row>
    <row r="79" spans="1:3">
      <c s="4" r="A79" t="s">
        <v>156</v>
      </c>
      <c s="6" r="B79" t="n">
        <v>-17105</v>
      </c>
      <c s="6" r="C79" t="n">
        <v>-93312</v>
      </c>
    </row>
    <row r="80" spans="1:3">
      <c s="4" r="A80" t="s">
        <v>157</v>
      </c>
      <c s="6" r="B80" t="n">
        <v>3125</v>
      </c>
      <c s="6" r="C80" t="n">
        <v>-5325</v>
      </c>
    </row>
    <row r="81" spans="1:3">
      <c s="4" r="A81" t="s">
        <v>158</v>
      </c>
      <c s="6" r="B81" t="n">
        <v>195541</v>
      </c>
      <c s="6" r="C81" t="n">
        <v>144541</v>
      </c>
    </row>
    <row r="82" spans="1:3">
      <c s="4" r="A82" t="s">
        <v>159</v>
      </c>
      <c s="6" r="B82" t="n">
        <v>181561</v>
      </c>
      <c s="6" r="C82" t="n">
        <v>45904</v>
      </c>
    </row>
    <row r="83" spans="1:3">
      <c s="4" r="A83" t="s">
        <v>160</v>
      </c>
      <c s="6" r="B83" t="n">
        <v>57118</v>
      </c>
      <c s="6" r="C83" t="n">
        <v>52130</v>
      </c>
    </row>
    <row r="84" spans="1:3">
      <c s="3" r="A84" t="s">
        <v>161</v>
      </c>
    </row>
    <row r="85" spans="1:3">
      <c s="4" r="A85" t="s">
        <v>162</v>
      </c>
      <c s="7" r="B85" t="n">
        <v>55272</v>
      </c>
      <c s="7" r="C85" t="n">
        <v>460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vt:lpstr>
      <vt:lpstr>Summary of Significant Accounti</vt:lpstr>
      <vt:lpstr>Real Estate and Lending Activit</vt:lpstr>
      <vt:lpstr>Debt</vt:lpstr>
      <vt:lpstr>Common Stock_Partners' Capital</vt:lpstr>
      <vt:lpstr>Stock Awards</vt:lpstr>
      <vt:lpstr>Fair Value of Financial Instrum</vt:lpstr>
      <vt:lpstr>Earnings Per Share_Common Unit</vt:lpstr>
      <vt:lpstr>Commitments and Contingencies</vt:lpstr>
      <vt:lpstr>Subsequent Events</vt:lpstr>
      <vt:lpstr>Summary of Significant Accoun17</vt:lpstr>
      <vt:lpstr>Summary of Significant Accoun18</vt:lpstr>
      <vt:lpstr>Real Estate and Lending Activ19</vt:lpstr>
      <vt:lpstr>Debt (Tables)</vt:lpstr>
      <vt:lpstr>Fair Value of Financial Instr21</vt:lpstr>
      <vt:lpstr>Earnings Per Share_Common Unit </vt:lpstr>
      <vt:lpstr>Summary of Significant Accoun23</vt:lpstr>
      <vt:lpstr>Real Estate and Lending Activ24</vt:lpstr>
      <vt:lpstr>Real Estate and Lending Activ25</vt:lpstr>
      <vt:lpstr>Real Estate and Lending Activ26</vt:lpstr>
      <vt:lpstr>Real Estate and Lending Activ27</vt:lpstr>
      <vt:lpstr>Real Estate and Lending Activ28</vt:lpstr>
      <vt:lpstr>Real Estate and Lending Activ29</vt:lpstr>
      <vt:lpstr>Real Estate and Lending Activ30</vt:lpstr>
      <vt:lpstr>Real Estate and Lending Activ31</vt:lpstr>
      <vt:lpstr>Real Estate and Lending Activ32</vt:lpstr>
      <vt:lpstr>Real Estate and Lending Activ33</vt:lpstr>
      <vt:lpstr>Real Estate and Lending Activ34</vt:lpstr>
      <vt:lpstr>Real Estate and Lending Activ35</vt:lpstr>
      <vt:lpstr>Real Estate and Lending Activ36</vt:lpstr>
      <vt:lpstr>Real Estate and Lending Activ37</vt:lpstr>
      <vt:lpstr>Real Estate and Loans Receivabl</vt:lpstr>
      <vt:lpstr>Real Estate and Lending Activ39</vt:lpstr>
      <vt:lpstr>Real Estate and Lending Activ40</vt:lpstr>
      <vt:lpstr>Real Estate and Lending Activ41</vt:lpstr>
      <vt:lpstr>Real Estate and Lending Activ42</vt:lpstr>
      <vt:lpstr>Real Estate and Lending Activ43</vt:lpstr>
      <vt:lpstr>Debt - Summary of Debt (Detail)</vt:lpstr>
      <vt:lpstr>Debt - Principal Payments Due f</vt:lpstr>
      <vt:lpstr>Debt - Principal Payments Due46</vt:lpstr>
      <vt:lpstr>Debt - Additional Information (</vt:lpstr>
      <vt:lpstr>Debt - Interest Rate Swap - Add</vt:lpstr>
      <vt:lpstr>Debt - Covenants - Additional I</vt:lpstr>
      <vt:lpstr>Common Stock_Partners' Capital </vt:lpstr>
      <vt:lpstr>Stock Awards - Additional Infor</vt:lpstr>
      <vt:lpstr>Fair Value of Financial Instr52</vt:lpstr>
      <vt:lpstr>Fair Value of Financial Instr53</vt:lpstr>
      <vt:lpstr>Fair Value of Financial Instr54</vt:lpstr>
      <vt:lpstr>Fair Value of Financial Instr55</vt:lpstr>
      <vt:lpstr>Earnings Per Share_Common Uni56</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45:54Z</dcterms:created>
  <dcterms:modified xmlns:dcterms="http://purl.org/dc/terms/" xmlns:xsi="http://www.w3.org/2001/XMLSchema-instance" xsi:type="dcterms:W3CDTF">2016-08-09T16:45:54Z</dcterms:modified>
  <dc:title xmlns:dc="http://purl.org/dc/elements/1.1/">Untitled</dc:title>
  <dc:description xmlns:dc="http://purl.org/dc/elements/1.1/"/>
  <dc:subject xmlns:dc="http://purl.org/dc/elements/1.1/"/>
  <cp:keywords/>
  <cp:category/>
</cp:coreProperties>
</file>